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ORGANIZATION AND NATURE OF BUSI" sheetId="7" r:id="rId7"/>
    <s:sheet name="SUMMARY OF SIGNIFICANT ACCOUNTI" sheetId="8" r:id="rId8"/>
    <s:sheet name="INVENTORY" sheetId="9" r:id="rId9"/>
    <s:sheet name="ADVANCE PAYMENTS" sheetId="10" r:id="rId10"/>
    <s:sheet name="PROPERTY AND EQUIPMENT" sheetId="11" r:id="rId11"/>
    <s:sheet name="INTANGIBLE ASSETS" sheetId="12" r:id="rId12"/>
    <s:sheet name="PREPAID LEASES" sheetId="13" r:id="rId13"/>
    <s:sheet name="SHORT-TERM BANK LOANS" sheetId="14" r:id="rId14"/>
    <s:sheet name="CUSTOMER DEPOSITS" sheetId="15" r:id="rId15"/>
    <s:sheet name="DUE TO RELATED PARTY" sheetId="16" r:id="rId16"/>
    <s:sheet name="INCOME TAXES" sheetId="17" r:id="rId17"/>
    <s:sheet name="STOCKHOLDERS' EQUITY" sheetId="18" r:id="rId18"/>
    <s:sheet name="STATUTORY RESERVE" sheetId="19" r:id="rId19"/>
    <s:sheet name="GOVERNMENT SUBSIDY INCOME" sheetId="20" r:id="rId20"/>
    <s:sheet name="SUMMARY OF SIGNIFICANT ACCOUN21" sheetId="21" r:id="rId21"/>
    <s:sheet name="SUMMARY OF SIGNIFICANT ACCOUN22" sheetId="22" r:id="rId22"/>
    <s:sheet name="INVENTORY (Tables)" sheetId="23" r:id="rId23"/>
    <s:sheet name="PROPERTY AND EQUIPMENT (Tables)" sheetId="24" r:id="rId24"/>
    <s:sheet name="INTANGIBLE ASSETS (Tables)" sheetId="25" r:id="rId25"/>
    <s:sheet name="PREPAID LEASES (Tables)" sheetId="26" r:id="rId26"/>
    <s:sheet name="INCOME TAXES (Tables)" sheetId="27" r:id="rId27"/>
    <s:sheet name="STATUTORY RESERVE (Tables)" sheetId="28" r:id="rId28"/>
    <s:sheet name="ORGANIZATION AND NATURE OF BU29" sheetId="29" r:id="rId29"/>
    <s:sheet name="SUMMARY OF SIGNIFICANT ACCOUN30" sheetId="30" r:id="rId30"/>
    <s:sheet name="SUMMARY OF SIGNIFICANT ACCOUN31" sheetId="31" r:id="rId31"/>
    <s:sheet name="SUMMARY OF SIGNIFICANT ACCOUN32" sheetId="32" r:id="rId32"/>
    <s:sheet name="INVENTORY (Details)" sheetId="33" r:id="rId33"/>
    <s:sheet name="ADVANCE PAYMENTS (Details Textu" sheetId="34" r:id="rId34"/>
    <s:sheet name="PROPERTY AND EQUIPMENT (Details" sheetId="35" r:id="rId35"/>
    <s:sheet name="PROPERTY AND EQUIPMENT (Detai36" sheetId="36" r:id="rId36"/>
    <s:sheet name="INTANGIBLE ASSETS (Details)" sheetId="37" r:id="rId37"/>
    <s:sheet name="INTANGIBLE ASSETS (Details Text" sheetId="38" r:id="rId38"/>
    <s:sheet name="PREPAID LEASES (Details)" sheetId="39" r:id="rId39"/>
    <s:sheet name="PREPAID LEASES (Details Textual" sheetId="40" r:id="rId40"/>
    <s:sheet name="SHORT-TERM BANK LOANS (Details " sheetId="41" r:id="rId41"/>
    <s:sheet name="CUSTOMER DEPOSITS (Details Text" sheetId="42" r:id="rId42"/>
    <s:sheet name="DUE TO RELATED PARTY (Details T" sheetId="43" r:id="rId43"/>
    <s:sheet name="INCOME TAXES (Details)" sheetId="44" r:id="rId44"/>
    <s:sheet name="INCOME TAXES (Details 1)" sheetId="45" r:id="rId45"/>
    <s:sheet name="INCOME TAXES (Details Textual)" sheetId="46" r:id="rId46"/>
    <s:sheet name="STOCKHOLDERS' EQUITY (Details T" sheetId="47" r:id="rId47"/>
    <s:sheet name="STATUTORY RESERVE (Details)" sheetId="48" r:id="rId48"/>
    <s:sheet name="GOVERNMENT SUBSIDY INCOME (Deta" sheetId="49" r:id="rId49"/>
  </s:sheets>
  <s:definedNames/>
  <s:calcPr calcId="124519" calcMode="auto" fullCalcOnLoad="1"/>
</s:workbook>
</file>

<file path=xl/sharedStrings.xml><?xml version="1.0" encoding="utf-8"?>
<sst xmlns="http://schemas.openxmlformats.org/spreadsheetml/2006/main" uniqueCount="486">
  <si>
    <t>Document And Entity Information</t>
  </si>
  <si>
    <t>6 Months Ended</t>
  </si>
  <si>
    <t>Mar. 31, 2015</t>
  </si>
  <si>
    <t>Document Information [Line Items]</t>
  </si>
  <si>
    <t>Entity Registrant Name</t>
  </si>
  <si>
    <t>General Agriculture Corp</t>
  </si>
  <si>
    <t>Entity Central Index Key</t>
  </si>
  <si>
    <t>Entity Filer Category</t>
  </si>
  <si>
    <t>Smaller Reporting Company</t>
  </si>
  <si>
    <t>Document Type</t>
  </si>
  <si>
    <t>S1</t>
  </si>
  <si>
    <t>Amendment Flag</t>
  </si>
  <si>
    <t>false</t>
  </si>
  <si>
    <t>Document Period End Date</t>
  </si>
  <si>
    <t>Mar. 31,
		2015</t>
  </si>
  <si>
    <t>CONDENSED CONSOLIDATED BALANCE SHEETS - USD ($)</t>
  </si>
  <si>
    <t>Sep. 30, 2014</t>
  </si>
  <si>
    <t>Sep. 30, 2013</t>
  </si>
  <si>
    <t>Current Assets</t>
  </si>
  <si>
    <t>Cash and cash equivalents</t>
  </si>
  <si>
    <t>Accounts receivable</t>
  </si>
  <si>
    <t>Inventory</t>
  </si>
  <si>
    <t>Advance payments</t>
  </si>
  <si>
    <t>Prepaid lease</t>
  </si>
  <si>
    <t>Other current assets</t>
  </si>
  <si>
    <t>Total Current Assets</t>
  </si>
  <si>
    <t>Property and equipment, net</t>
  </si>
  <si>
    <t>Other Assets</t>
  </si>
  <si>
    <t>Intangibles, net</t>
  </si>
  <si>
    <t>Prepaid leases, net of current portion</t>
  </si>
  <si>
    <t>Total Other Assets</t>
  </si>
  <si>
    <t>TOTAL ASSETS</t>
  </si>
  <si>
    <t>Current Liabilities:</t>
  </si>
  <si>
    <t>Short-term bank loans</t>
  </si>
  <si>
    <t>Accounts payable and accrued expenses</t>
  </si>
  <si>
    <t>Due to related parties</t>
  </si>
  <si>
    <t>Customer deposits</t>
  </si>
  <si>
    <t>Other current liabilities</t>
  </si>
  <si>
    <t>Total Current Liabilities</t>
  </si>
  <si>
    <t>Commitments and Contingencies</t>
  </si>
  <si>
    <t>Stockholders' Equity</t>
  </si>
  <si>
    <t>Common stock $0.0001 par value, 200,000,000 shares authorized 15,918,940 shares issued and outstanding at March 31, 2015 and September 30, 2014, respectively</t>
  </si>
  <si>
    <t>Additional paid-in capital</t>
  </si>
  <si>
    <t>Statutory reserves</t>
  </si>
  <si>
    <t>Retained earnings</t>
  </si>
  <si>
    <t>Accumulated other comprehensive income</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AND COMPREHENSIVE INCOME - USD ($)</t>
  </si>
  <si>
    <t>3 Months Ended</t>
  </si>
  <si>
    <t>12 Months Ended</t>
  </si>
  <si>
    <t>Mar. 31, 2014</t>
  </si>
  <si>
    <t>Sales</t>
  </si>
  <si>
    <t>Cost of sales</t>
  </si>
  <si>
    <t>Gross profit</t>
  </si>
  <si>
    <t>Operating expenses</t>
  </si>
  <si>
    <t>Selling expenses</t>
  </si>
  <si>
    <t>General and administrative expenses</t>
  </si>
  <si>
    <t>Total operating expenses</t>
  </si>
  <si>
    <t>Income from operations</t>
  </si>
  <si>
    <t>Other income (expenses):</t>
  </si>
  <si>
    <t>Government subsidy</t>
  </si>
  <si>
    <t>Interest income</t>
  </si>
  <si>
    <t>Interest expense</t>
  </si>
  <si>
    <t>Other income (expense), net</t>
  </si>
  <si>
    <t>Total other income (expenses)</t>
  </si>
  <si>
    <t>Income before provision for income taxes</t>
  </si>
  <si>
    <t>Provision for income taxes</t>
  </si>
  <si>
    <t>Net income</t>
  </si>
  <si>
    <t>Other comprehensive income</t>
  </si>
  <si>
    <t>Foreign currency translation adjustment</t>
  </si>
  <si>
    <t>Total comprehensive income</t>
  </si>
  <si>
    <t>Earnings per share:</t>
  </si>
  <si>
    <t>Basic and diluted (in dollars per share)</t>
  </si>
  <si>
    <t>Weighted average number of common stock outstanding</t>
  </si>
  <si>
    <t>Basic and diluted (in shares)</t>
  </si>
  <si>
    <t>CONSOLIDATED STATEMENTS OF CHANGES IN STOCKHOLDERS' EQUITY - USD ($)</t>
  </si>
  <si>
    <t>Total</t>
  </si>
  <si>
    <t>Common Stock [Member]</t>
  </si>
  <si>
    <t>Additional Paid-in Capital [Member]</t>
  </si>
  <si>
    <t>Statutory Reserves [Member]</t>
  </si>
  <si>
    <t>Retained Earnings [Member]</t>
  </si>
  <si>
    <t>Accumulated Other Comprehensive Income (Loss) [Member]</t>
  </si>
  <si>
    <t>Balance at Sep. 30, 2012</t>
  </si>
  <si>
    <t>Balance (in shares) at Sep. 30, 2012</t>
  </si>
  <si>
    <t>Comprehensive income:</t>
  </si>
  <si>
    <t>Foreign currency translation gain loss</t>
  </si>
  <si>
    <t>Appropriation of statutory reserves</t>
  </si>
  <si>
    <t>Balance at Sep. 30, 2013</t>
  </si>
  <si>
    <t>Balance (in shares) at Sep. 30, 2013</t>
  </si>
  <si>
    <t>Balance at Sep. 30, 2014</t>
  </si>
  <si>
    <t>Balance (in shares) at Sep. 30, 2014</t>
  </si>
  <si>
    <t>Balance at Mar. 31, 2015</t>
  </si>
  <si>
    <t>CONDENSED CONSOLIDATED STATEMENTS OF CASH FLOWS - USD ($)</t>
  </si>
  <si>
    <t>Cash flows from operating activities:</t>
  </si>
  <si>
    <t>Net Income</t>
  </si>
  <si>
    <t>Adjustments to reconcile net income to net cash provided by (used in) operating activities:</t>
  </si>
  <si>
    <t>Amortization of prepaid leases</t>
  </si>
  <si>
    <t>Depreciation and amortization</t>
  </si>
  <si>
    <t>Loss on disposal of property and equipment</t>
  </si>
  <si>
    <t>Changes in current assets and current liabilities:</t>
  </si>
  <si>
    <t>Prepaid leases</t>
  </si>
  <si>
    <t>Net cash provided by (used in) operating activities</t>
  </si>
  <si>
    <t>Cash flows from investing activities:</t>
  </si>
  <si>
    <t>Acquisition of property and equipment</t>
  </si>
  <si>
    <t>Proceeds from disposal of property and equipment</t>
  </si>
  <si>
    <t>Addition to construction in progress</t>
  </si>
  <si>
    <t>Net cash used in investing activities</t>
  </si>
  <si>
    <t>Cash flows from financing activities:</t>
  </si>
  <si>
    <t>Change in restricted cash</t>
  </si>
  <si>
    <t>Proceeds from short-term bank loans</t>
  </si>
  <si>
    <t>Repayment of short-term bank loans</t>
  </si>
  <si>
    <t>Proceeds from related parties, net</t>
  </si>
  <si>
    <t>Net cash provided by financing activities</t>
  </si>
  <si>
    <t>Effect of exchange rate changes on cash and cash equivalents</t>
  </si>
  <si>
    <t>Net increase (decrease) in cash and cash equivalents</t>
  </si>
  <si>
    <t>Cash and cash equivalents  beginning of period</t>
  </si>
  <si>
    <t>Cash and cash equivalents  ending of period</t>
  </si>
  <si>
    <t>Supplemental disclosure of cash flow information:</t>
  </si>
  <si>
    <t>Cash paid for interest</t>
  </si>
  <si>
    <t>Supplemental schedule of non-cash investing and financing activities</t>
  </si>
  <si>
    <t>Construction in progress transferred to property and equipment</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General Agriculture Corporation (“Gelt” or the “Company”), formerly Geltology Inc., was established under the laws of the State of Delaware on March 24, 2010. On July 12, 2013, Gelt filed with the Secretary of State of Delaware a Certificate of Amendment to change its name to General Agriculture Corporation. The Company, through its wholly owned operating subsidiary, Xingguo General Fruit Industry Development Co., Ltd. (“General Fruit”) and General Fruit’s wholly-owned subsidiary, Xingguo General Red Navel Orange Preservation Company, Ltd. (“General Preservation”), is primarily engaged in planting, preserving, packaging and marketing premium navel oranges for distribution and sale throughout the People’s Republic of China (“PRC”).</t>
  </si>
  <si>
    <t xml:space="preserve"> NOTE 1  ORGANIZATION AND NATURE OF BUSINESS General Agriculture Corporation (“GELT”), formerly Geltology Inc., was established under the laws of the State of Delaware on March 24, 2010. On July 12, 2013, GELT filed with the Secretary of State of Delaware a Certificate of Amendment to change its name to General Agriculture Corporation. Through a series of reorganizations, GELT currently owns 100% of General Red Holdings, Inc. (“GRH”), which was established, under the laws of the State of Delaware, on January 18, 2011. GRH owns 100% interest of Han Glory International Investment Limited (“Han Glory”), a company incorporated on April 28, 2011 under the laws of British Virgin Islands. Han Glory is a sole owner of Greater China International Investment Limited (“Greater China International”), a company incorporated on December 4, 2009 under the laws of Hong Kong. On January 13, 2010, Greater China International formed Nanchang Hanxin Agriculture Technology Co., Ltd, a wholly foreign-owned enterprise (the “WFOE”) in the city of Nanchang, Jiangxi Province, the People’s Republic of China (“PRC”). On February 5, 2010, the WFOE acquired all the shares of Xingguo General Fruit Industry Development Co., Ltd (“General Fruit”) through essentially a capital recapitalization transaction. General Fruit was formed in Xingguo County, Jiangxi Province, under the corporate laws of PRC on March 5, 2003. The primary business of General Fruits is to grow and sell navel oranges. General Fruit owns 100% interest of General Red Navel Orange Preservation Company, Ltd. (“General Preservation”) a citrus fruits company primarily engaged in preserving, packaging and marketing premium navel oranges. General Preservation provides wholesale, retail, and institutional customers throughout PRC and several other countries with premium navel orange fruits under the trademark of “General Red”.</t>
  </si>
  <si>
    <t>SUMMARY OF SIGNIFICANT ACCOUNTING POLICIES</t>
  </si>
  <si>
    <t>Accounting Policies [Abstract]</t>
  </si>
  <si>
    <t>Significant Accounting Policies [Text Block]</t>
  </si>
  <si>
    <t xml:space="preserve"> NOTE 2  SUMMARY OF SIGNIFICANT ACCOUNTING POLICIES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unaudited consolidated financial statements should be read in conjunction with the consolidated financial statements for the year ended September 30, 2014, included in the Company’s annual report on Form 10-K filed with the U.S. Securities Exchange Commission on December 11, 2014, as not all disclosures required by US GAAP for annual financial statements are presented. The interim consolidated financial statements follow the same accounting policies and methods of computations as the audited consolidated financial statements for the year ended September 30, 2014. Operating results for the three and six months ended March 31, 2015 may not be necessarily indicative of the results that may be expected for the full year. The consolidated financial statements include the accounts of General Agriculture Corporation and its wholly-owned subsidiaries. All significant intercompany balances and transactions have been eliminated in consolidation. In preparing the accompanying unaudited consolidated financial statements, we evaluated the period from March 31, 2015 through the date the financial statements were issued for material subsequent events requiring recognition or disclosure. No such events were identified for this period.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 The accompanying unaudited consolidated financial statements are presented in U.S. dollars (“USD”). Great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The exchange rates used to translate amounts in RMB into USD for the purposes of preparing the consolidated financial statements were as follows: March 31, September 30, 2015 2014 Period end RMB:USD exchange rate 0.1634 0.1624 Average RMB:USD exchange rate 0.1628 0.1627 Period end HKD:USD exchange rate 0.1290 0.1288 Average HKD:USD exchange rate 0.1289 0.1290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 and the allowance for doubtful accounts.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As of March 31, 2015 and September 30, 2014, no allowance was deemed necessary.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March 31, 2015 and September 30, 2014, no provisions were deemed necessary.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 The Company expenses all advertising expenses as incurred. Advertising expenses included in selling expenses were $8,890 and $5,280 for the three months ended March 31, 2015 and 2014 respectively, and $37,134 and $7,140 for the six months ended March 31, 2015 and 2014, respectively. All shipping and handling costs are expensed as incurred and included in selling expenses. Total shipping and handling expenses were $0 and $4,325 for the three months ended March 31, 2015 and 2014 respectively, $18,916 and $25,171 for the six months ended March 31, 2015 and 2014, respectively. The Company is subject to a value added tax (“VAT”) of 13% for selling navel oranges that were bought from other farmers and 17% for processing navel oranges from General Fruit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March 31, 2015 and September 30, 2014, the Company’s cash was with banks in the PRC and Hong Kong, where there is currently no rule or regulation mandated on obligatory insurance of bank accounts. For the three months ended March 31, 2015, three customers accounted for 38% of the Company’s sales. For the three months ended March 31, 2014, five customers accounted for 56% of the Company’s sales. For the six months ended March 31, 2015, two customers accounted for 25% of the Company’s sales. For the six months ended March 31, 2014, one customer accounted for 13% of the Company’s sales. For the three months ended March 31, 2015 and 2014, the outsourced navel oranges accounted for 29% of the Company’s total purchase. The Company purchased 100% outsourced navel oranges from one vendor. For the six months ended March 31, 2015 and 2014,the outsourced navel oranges accounted for 25% of the Company’s total purchase. The Company purchased 100% outsourced navel oranges from one vendor. The Company reports earnings per share in accordance with the provisions of ASC 260.10,“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March 31, 2015 and September 30, 2014, there are no potentially dilutive securities outstanding.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and interim periods beginning after December 15, 2016. The Company does not expect the adoption of ASU 2014-16 to have material impact on the Company's consolidated financial statement. 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t>
  </si>
  <si>
    <t xml:space="preserve"> NOTE 2  SUMMARY OF SIGNIFICANT ACCOUNTING POLICIES Basis of Presentation and Consolidation The accompanying consolidated financial statements have been prepared in accordance with accounting principles generally accepted in the United States of America (“US GAAP”). The consolidated financial statements include the accounts of General Agriculture Corporation and its wholly-owned subsidiaries (collectively referred to as the “Company”). All significant intercompany balances and transactions have been eliminated in consolidation. Seasonal Nature of Operations The Company’s operations are seasonal based on the maturity stage of its products. Sales are concentrated during the months from November through March, corresponding to the Company’s product maturity cycle which begins in the month of October when oranges are harvested and are ready for sale. Foreign Currency Translation and Transactions The accompanying consolidated financial statements are presented in U.S. dollars (“USD”). Greater China International’s functional currency is the Hong Kong Dollar (“HKD”) and Nanchang Hanxin Agriculture Technology Co., Ltd, General Fruit and General Preservation’s functional currency is Chinese Yuan Renminbi (“RMB”). All assets and liabilities a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a component of stockholders’ equity as “Accumulated Other Comprehensive Income” in accordance with the Financial Accounting Standards Board (FASB) Accounting Standards Codification (ASC) topic 220, “Comprehensive Income”. Due to the fact that cash flows are translated based on the average exchange rates, amounts related to assets and liabilities reported on the statement of cash flows will not necessarily agree with changes in the corresponding balances on the balance sheet.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4 2013 Year end RMB:USD exchange rate 0.1624 0.1630 Average Yearly RMB:USD exchange rate 0.1627 0.1605 Year end HKD:USD exchange rate 0.1288 0.1290 Average Yearly HKD:USD exchange rate 0.1290 0.128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Cash Equivalents Cash and cash equivalents include cash on hand, demand deposits and short-term cash investments that are highly liquid in nature and have original maturities of three months or less.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September 30, 2014 and 2013, no allowance was deemed necessary since there was no accounts receivable balance outstanding respectively. Inventory Inventory is stated at the lower of cost or market. Cost is determined using the weighted-average cost method. Provisions are made for excess and slow moving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September 30, 2014 and 2013, no reserve was deemed necessary as no excess or slow-moving inventory was observed. Property and Equipment Property and equipment are stated at cost. Depreciation is calculated based on the straight-line method over the estimated useful lives of the assets as follows: Estimated Useful Life Electronic equipment 5 years Vehicles 10 years Machinery and equipment 5 to 15 years Buildings and improvements 5 to 20 years Navel orange orchards 11 to 30 years Construction in progress primarily represents the construction costs of buildings, machinery, equipment and agricultural improvements made to the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In 2008 and 2011, the Company directly acquired certain navel orange trees from local farmers, which were also capitalized. Cost of repairs and maintenance is expensed as incurred. Gain or loss on disposal of property and equipment, if any, is recognized in the statements of operations and comprehensive income. Impairment of Long-Lived Asset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4 and 2013, there was no impairment of long-lived asset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Land use rights are amortized on a straight-line basis over its estimated useful life of 50 years. Revenue Recognition The Company derives its revenue primarily from sale of navel oranges. Revenue is recognized when products are shipped, title and risk of loss is passed to the customers and collection is reasonably assured. Payments received before the above criteria are satisfied are recorded as advances from customers. Income Tax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 Comprehensive Income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 Advertising Expense The Company expenses all advertising expenses as incurred. Advertising expenses included in selling expenses were $52,132 and $30,904 for the years ended September 30, 2014 and 2013, respectively. Shipping and Handling All shipping and handling costs are expensed as incurred and included in selling expenses. Shipping and handling expenses were $25,062 and $803,970 for the years ended September 30, 2014 and 2013, respectively. Statutory Reserves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statutory public welfare reserve is established for the purpose of providing employee facilities and other collective benefits to the employees and is non-distributable, except in the event of liquidation. The Company does not make appropriations to the discretionary surplus reserve fund. As of September 30, 2014 and 2013, the Company had appropriated $2,539,170 and $2,508,735 of statutory surplus reserve funds, respectively. Value-added-tax The Company is subject to a value added tax (“VAT”) of 13% for selling navel oranges that were bought from other farmer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useful lif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4 and 2013, the Company’s cash was with banks in the PRC and Hong Kong, where there is currently no rule or regulation mandated on obligatory insurance of bank accounts. For the year ended September 30, 2014, one customer accounted for 13% of the Company’s sales. For the year ended September 30, 2013, two customers accounted for 10% and 10% of the Company’s sales. For the year ended September 30, 2014, two vendors provided 66.86% and 20.64% of the Company’s total purchases, respectively. For the year ended September 30, 2013, four vendors provided 20.30%, 16.27%, 10.40% and 10.12% of the Company’s total purchases, respectively. Fair Value of Financial Instruments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4 and 2013,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 Earnings Per share The Company reports earnings per share in accordance with the provisions of ASC 260, “Earnings Per Share”. AS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4 and 2013, there are no potentially dilutive securities outstanding.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 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November 2014, FASB issued Accounting Standards Update No. 2014-16, Derivatives and Hedging (Topic 815): Determining Whether the Host Contract in a Hybrid Financial Instrument Issued in the Form of a Share Is More Akin to Debt or to Equity</t>
  </si>
  <si>
    <t>INVENTORY</t>
  </si>
  <si>
    <t>Inventory, Net [Abstract]</t>
  </si>
  <si>
    <t>Inventory Disclosure [Text Block]</t>
  </si>
  <si>
    <t xml:space="preserve"> Inventory by major categories are summarized as follows: March 31, September 30, 2015 2014 Raw material $ 109,012 $ 68,780 Finished goods 445,978  Work in process 2,242,208 4,882,493 $ 2,797,198 $ 4,951,273 Work in process consists of depreciation, amortization of prepaid leases of navel orange orchards, rental, salary, fertilizer, utility, and labor spent in cultivating and producing navel oranges. Work in process is reclassified to finished goods after the navel oranges are harvested. The harvest season of navel oranges usually starts in October.</t>
  </si>
  <si>
    <t xml:space="preserve"> NOTE 3  INVENTORY Inventory by major categories are summarized as follows: September 30, September 30, Raw materials $ 68,780 $ 84,171 Work in process 4,882,493 3,989,995 Total $ 4,951,273 $ 4,074,166 Work in process consists of depreciation, amortization of prepaid leases of navel orange orchards, rentals, salary, fertilizer, utilities, and labor spent in cultivating and producing navel oranges. Work in process is reclassified to finished goods after the navel oranges are harvested. The harvest season of navel oranges usually starts in October.</t>
  </si>
  <si>
    <t>ADVANCE PAYMENTS</t>
  </si>
  <si>
    <t>Advance Payments [Abstract]</t>
  </si>
  <si>
    <t>Advance Payments Disclosure [Text Block]</t>
  </si>
  <si>
    <t xml:space="preserve"> NOTE 4  ADVANCE PAYMENTS 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March 31, 2015 and September 30, 2014, the Company had $600,413 and $2,189,956 of advance payments that related to payments for purchasing navel oranges from other parties as well as packaging materials and utilities.</t>
  </si>
  <si>
    <t xml:space="preserve"> NOTE 4  ADVANCE PAYMENTS 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September 30, 2014 and 2013, the Company had $2,189,956 and $24,438 of advance payments that related to payments for purchasing navel oranges from other parties as well as packaging materials and utilities.</t>
  </si>
  <si>
    <t>PROPERTY AND EQUIPMENT</t>
  </si>
  <si>
    <t>Property, Plant and Equipment [Abstract]</t>
  </si>
  <si>
    <t>Property, Plant and Equipment Disclosure [Text Block]</t>
  </si>
  <si>
    <t xml:space="preserve"> March 31, September 30, 2015 2014 Electronic equipment $ 146,743 $ 142,956 Vehicles 296,063 303,345 Machinery and equipment 2,147,450 2,134,306 Buildings and improvements 7,835,148 7,787,198 Navel orange orchards 10,866,935 10,800,430 Subtotal 21,292,339 21,168,235 Less: Accumulated depreciation 7,780,725 7,182,930 Total $ 13,511,614 $ 13,985,305 Depreciation expense was $326,852 and $280,291 for the three months ended March 31, 2015 and 2014, respectively, $614,661 and $597,264 for the six months ended March 31, 2015 and 2014, respectively.</t>
  </si>
  <si>
    <t xml:space="preserve"> NOTE 5  PROPERTY AND EQUIPMENT September 30, September 30, 2013 Office equipment $ 142,956 $ 117,670 Vehicles 303,345 325,566 Machinery and equipment 2,134,306 2,064,525 Buildings and improvements 7,787,198 7,755,617 Navel orange orchards 10,800,430 10,623,019 Subtotal 21,168,235 20,886,397 Less: Accumulated depreciation 7,182,930 6,084,046 13,985,305 14,802,351 Add: Construction in progress Total  305,680 Total $ 13,985,305 $ 15,108,031 Depreciation expense was $1,146,412 and $1,116,727 for the years ended September 30, 2014 and 2013, respectively.</t>
  </si>
  <si>
    <t>INTANGIBLE ASSETS</t>
  </si>
  <si>
    <t>Goodwill and Intangible Assets Disclosure [Abstract]</t>
  </si>
  <si>
    <t>Intangible Assets Disclosure [Text Block]</t>
  </si>
  <si>
    <t xml:space="preserve"> NOTE 6  INTANGIBLE ASSETS Intangible assets consist of the following: March 31, September 30, 2015 2014 Land use rights $ 187,464 $ 186,317 Less: Accumulated amortization 34,680 32,605 Total $ 152,784 $ 153,712 Amortization expense was $932 and $939 for the three months ended March 31, 2015 and 2014, respectively, $1,867 and $1,875 for the six months ended March 31, 2015 and 2014, respectively.</t>
  </si>
  <si>
    <t xml:space="preserve"> NOTE 6  INTANGIBLE ASSETS Intangible assets consist of the following: September 30, September 30, 2013 Land use rights $ 186,317 $ 185,614 Less: Accumulated amortization 32,605 27,594 Total $ 153,712 $ 158,020 Amortization expense was $3,733 and $3,682 for the years ended September 30, 2014 and 2013, respectively.</t>
  </si>
  <si>
    <t>PREPAID LEASES</t>
  </si>
  <si>
    <t>Prepaid Leases [Abstract]</t>
  </si>
  <si>
    <t>Prepaid Leases [Text Block]</t>
  </si>
  <si>
    <t xml:space="preserve"> NOTE 7  PREPAID LEASES 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98,553,600 ($16,123,369) and pursuant to the contract terms, as of September 30, 2012, the Company paid off the entire lease amount using cash generated from operations. On December 30, 2012, January 1, 2013 and June 1, 2013, General Fruit entered into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57,847,300 ($9,463,818) and pursuant to the contract terms, as of June 30, 2013, the Company paid off the entire lease amount using cash generated from operations. 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amount is approximately RMB24,840,000 ($4,063,824) and pursuant to the contract terms, as of December 31, 2013, the Company paid off the entire lease amount using cash generated from operations. 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amount is approximately RMB27,360,000 ($4,440,528). As of March 31, 2014, the Company paid off the entire lease amount using cash generated from operations. On September 3, 2014, General Fruit entered into another lease contract with Jinglin Agriculture Development Ltd. in Xingguo County. Pursuant to the contract, General Fruit was authorized to operate the orchard for 10 years starting January 1, 2015. The lease terms are effective from January 1, 2015 through December 31, 2024. The aggregate lease amount is approximately RMB23,750,000 ($3,857,000). As of December 31, 2014, the Company paid off the entire lease amount using cash generated from operations. On December 18, 2014, General Fruit entered into a lease contract with an individual orchard owner, pursuant to which General Fruit was authorized to operate the orchards for 10 years starting January 1, 2015. The lease terms are effective from January 1, 2015 through December 31, 2024. The aggregate lease amount is approximately RMB24,200,000 ($3,942,180) and pursuant to the contract terms, as of December 31, 2014, the Company paid off the entire lease amount using cash generated from operations. In February 2015, General Fruit entered into lease contracts with three individual orchard owners. Pursuant to the contract, General Fruit was authorized to operate the orchard for 10 years starting January 1, 2015. The lease terms are effective from January 1, 2015 through December 31, 2024. The aggregate lease amount is approximately RMB20,860,000 ($3,408,524). As of March 31, 2015, the Company paid off the entire lease amount using cash generated from operations. These leases are accounted for as operating leases in accordance with ASC 840-20 and the aggregate lease amounts will be expensed each year on a straight-line basis over the lease terms. Lease expenses were approximately $1,128,124 and $853,008 for the three months ended March 31, 2015 and 2014, and $1,978,068 and $1,491,124 for the six months ended March 31, 2015 and 2014 respectively. Twelve months ending March 31: 2015 $ 4,516,249 2016 4,516,249 2017 4,516,249 2018 4,516,249 2019 4,516,249 Thereafter 12,432,690 $ 35,013,935</t>
  </si>
  <si>
    <t xml:space="preserve"> NOTE 7  PREPAID LEASES  NAVEL ORANGE ORCHARDS 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 98,553,600 ($16,123,369) and pursuant to the contract terms, as of September 30, 2012, the Company paid off the entire lease amount using cash generated from operations. On December 30, 2012, January 1, 2013 and June 1, 2013, General Fruit entered into additional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 57,847,300 ($9,463,818) and pursuant to the contract terms, as of June 30, 2013, the Company paid off the entire lease amount using cash generated from operations. 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amount is approximately RMB 24,840,000 ($4,063,824) and pursuant to the contract terms, as of December 31, 2013, the Company paid off the entire lease amount using cash generated from operations. 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amount is approximately RMB 27,360,000 ($4,440,528). As of March 31, 2014, the Company paid off the entire lease amount using cash generated from operations. On September 3, 2014, General Fruit entered into another lease contract with Jinglin Agriculture Development Ltd. in Xingguo County. Pursuant to the contract, General Fruit was authorized to operate the orchard for 10 years starting January 1, 2015. The lease terms are effective from January 1, 2015 through December 31, 2024. The aggregate lease amount is approximately RMB23,750,000 ($3,857,000). As of September 30, 2014, the Company paid RMB9,500,000 ($1,542,800) of lease payment. These leases are accounted for as operating leases in accordance with ASC 840-20 and the aggregate lease amounts will be expensed each year on a straight-line basis over the lease terms. Lease expenses were approximately $3,181,613 and $2,227,696 for the years ended September 30, 2014 and 2013 respectively. Twelve months ended September 30: 2015 $ 3,181,613 2016 3,780,349 2017 3,780,349 2018 3,780,349 2019 3,780,349 Thereafter 8,838,297 $ 27,141,306 </t>
  </si>
  <si>
    <t>SHORT-TERM BANK LOANS</t>
  </si>
  <si>
    <t>Debt Disclosure [Abstract]</t>
  </si>
  <si>
    <t>Short-term Debt [Text Block]</t>
  </si>
  <si>
    <t xml:space="preserve"> NOTE 8  SHORT-TERM BANK LOANS On November 28 and December 4, 2013, the Company entered into two short-term bank loan agreements with Agricultural Development Bank of China for $2,617,600(RMB16,000,000) and $2,944,800 (RMB18,000,000). Pursuant to the Loan Agreements, the principle will be repaid on September 27, 2014 and October 3, 2014. The interest is being calculated using an annual fixed interest rate of 6.00% and is being paid monthly. The loan is secured by the Company’s real property, navel orange orchards and equipment, and guaranteed by Xingping Hou, CEO of the Company. The loan is also guaranteed by Ganzhou Guoruitai Guarantee Co., Ltd., an unrelated party, with a maximum exposure limit of $1,963,200 (RMB12,000,000). On November 20 and December 4, 2013, Xingping Hou, CEO of the Company and Jiangjunhong Industrial Group Co., Ltd., a Chinese Corporation owned by Xingping Hou, jointly entered into a cross-guarantee agreement with Ganzhou Guoruitai Guarantee Co, Ltd. Pursuant to the cross-guarantee agreements, the Company paid $49,080 (RMB300,000) to the guarantor as a guarantee fee for the above bank loans. On the date of the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2,640 (RMB2,400,000) as a security deposit for the guarantee. Both bank loans are repaid in September 2014. On September 29, 2014, the Company entered into a new short-term bank loan agreement with Agricultural Development Bank of China, which allows the Company to borrow up to $5,521,600 (RMB34,000,000). Pursuant to the loan agreement, the principal will be repaid on July 28, 2015 and interest of 6.6%. The loan is secured by the Company’s real property, navel orange orchards and equipment, and guaranteed by Xingping Hou, CEO of the Company. The loan is also guaranteed by Ganzhou Jinshengyuan Guarantee Co., Ltd., an unrelated party, with a maximum exposure limit of $4,547,200 (RMB28,000,000). On September 30, 2014, Xingping Hou, CEO of the Company and General Fruit and General Preservation, jointly entered into a cross-guarantee agreement with Ganzhou Guoruitai Guarantee Co, Ltd. Pursuant to the cross-guarantee agreements, the Company paid $90,945 (RMB560,000) to the guarantor as a guarantee fee for the above bank loan. On the maturity date of the loan, should the Company fail to make their debt payment, General Fruit, General Preservation and Xingping Hou will be obligated to perform under the cross guarantees by making the required payments, including late fees and penalties. As of March 31, 2015, the Company has drawn on $4,575,200 (RMB 28,000,000) of the loan to use for working capital purposes.</t>
  </si>
  <si>
    <t xml:space="preserve"> NOTE 8  SHORT-TERM BANK LOANS In 2012, the Company obtained a loan of $5,525,000 (RMB 34,000,000) from Agricultural Development Bank of China, with a maturity date of on November 19, 2013. The loan required interest of 6.00% to be paid monthly. The loan was secured by the Company’s real property, inventory and equipment and guaranteed by Xingping Hou, CEO of the Company and Youhua Yu, wife of Xingping Hou. The loan was paid off in October and November 2013. On November 28 and December 4, 2013, the Company entered into two short-term bank loan agreements with Agricultural Development Bank of China for $2,617,600 (RMB 16,000,000) and $2,944,800 (RMB 18,000,000). Pursuant to the Loan Agreements, the principle will be repaid on September 27, 2014 and October 3, 2014. The interest is being calculated using an annual fixed interest rate of 6.00% and is being paid monthly. The loan is secured by the Company’s real property, navel orange orchards and equipment, and guaranteed by Xingping Hou, CEO of the Company. The loan is also guaranteed by Ganzhou Guoruitai Guarantee Co., Ltd., an unrelated party, with a maximum exposure limit of $1,963,200 (RMB 12,000,000). On November 20 and December 4, 2013, Xingping Hou, CEO of the Company and Jiangjunhong Industrial Group Co., Ltd., a Chinese Corporation owned by Xingping Hou, jointly entered into a cross-guarantee agreement with Ganzhou Guoruitai Guarantee Co, Ltd. Pursuant to the cross-guarantee agreements, the Company paid $49,080 (RMB 300,000) to the guarantor as a guarantee fee for the above bank loans. The term of these guarantees are for two years. On the date of the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2,640 (RMB 2,400,000) as a security deposit for the guarantee. Both bank loans are repaid in September 2014. On September 29, 2014, the Company entered into a new short-term bank loan agreement with Agricultural Development Bank of China, which allows the Company to borrow up to $5,521,600 (RMB34,000,000). Pursuant to the loan agreement, the principal will be repaid on July 28, 2015 and interest of 6.6%. The loan is secured by the Company’s real property, navel orange orchards and equipment, and guaranteed by Xingping Hou, CEO of the Company. The loan is also guaranteed by Ganzhou Jinshengyuan Guarantee Co., Ltd., an unrelated party, with a maximum exposure limit of $4,547,200 (RMB28,000,000). On September 30, 2014, Xingping Hou, CEO of the Company and General Fruit and General Preservation, jointly entered into a cross-guarantee agreement with Ganzhou Guoruitai Guarantee Co, Ltd. Pursuant to the cross-guarantee agreements, the Company paid $90,945 (RMB560,000) to the guarantor as a guarantee fee for the above bank loan. The term of these guarantees are two years. On the maturity date of the loan, should the Company fail to make their debt payment, General Fruit, General Preservation and Xingping Hou will be obligated to perform under the cross guarantees by making the required payments, including late fees and penalties. As of September 30, 2014, the Company has drawn on $4,547,200 (RMB 28,000,000) of the loan to use for working capital purposes.</t>
  </si>
  <si>
    <t>CUSTOMER DEPOSITS</t>
  </si>
  <si>
    <t>Customer Advances and Deposits, Current [Abstract]</t>
  </si>
  <si>
    <t>Customer Advances And Deposits Current [Text Block]</t>
  </si>
  <si>
    <t xml:space="preserve"> NOTE 9  CUSTOMER DEPOSITS Based on the sales contract, certain sales distributors of the Company are required to make security deposits. As of March 31, 2015 and September 30, 2014, the Company had customer deposits of $1,781,060 and $0, respectively.</t>
  </si>
  <si>
    <t>DUE TO RELATED PARTY</t>
  </si>
  <si>
    <t>Related Party Transactions [Abstract]</t>
  </si>
  <si>
    <t>Related Party Transactions Disclosure [Text Block]</t>
  </si>
  <si>
    <t xml:space="preserve"> NOTE 10  DUE TO RELATED PARTY As of March 31, 2015 and September 30, 2014, the Company owed Hua Mei Investments Limited (“Hua Mei”), a related party (controlled by Mr. Hou Xingping, CEO of the Company), $2,038,829 and $1,508,566, respectively. These debts are non-interest bearing and payable on demand. The proceeds of these debts were utilized as working capital.</t>
  </si>
  <si>
    <t xml:space="preserve"> NOTE 9  DUE TO RELATED PARTY As of September 30, 2014 and 2013, the Company owed Hua Mei Investments Limited (“Hua Mei”), a related party (controlled by Mr. Hou Xingping, CEO of the Company), $1,508,566 and $718,261, respectively. These debts are non-interest bearing and payable on demand. The proceeds of these debts were utilized as working capital.</t>
  </si>
  <si>
    <t>INCOME TAXES</t>
  </si>
  <si>
    <t>Income Tax Disclosure [Abstract]</t>
  </si>
  <si>
    <t>Income Tax Disclosure [Text Block]</t>
  </si>
  <si>
    <t xml:space="preserve"> NOTE 11  INCOME TAXES General Agriculture Corporation and its U.S. subsidiary,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three and six months ended March 31, 2015 and 2014 as the US entities incurred losses. General Agriculture Corporation’s offshore subsidiary, Han Glory International, is not subject to tax on income or capital gains under the laws of the British Virgin Islands. Another offshore subsidiary, Greater China International, did not earn any income that was derived in Hong Kong for the three and six months ended March 31, 2015 and 2014, and therefore was not subject to Hong Kong Profit tax. 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5 and 2014. As a result, for the three and six months ended March 31, 2015 and 2014, there was no income tax provision for the Company. The US shell company has net operating losses amounting to approximately $1,979,056 and $1,497,945 as of March 31, 2015 and September 30, 2014. These carryforwards will expire, if not utilized by March 2035 and September 2034, respectively. Management believes that it is more likely than not that the benefit from the NOL carryforwards will not be realized. In recognition of this risk, we have provided an offsetting valuation allowance of the deferred tax asset, relating to these NOL carryforwards. Management will review this valuation allowance annually and make adjustments as needed. The following table reconciles the U.S. statutory rates to the Company’s effective tax rate as of the: Six Months Ended March 31, 2015 2014 U.S. Statutory rate 34 % 34 % Foreign income not recognized in the U.S. -34 % -34 % PRC statutory income tax rate 25 % 25 % Tax exemption -25 % -25 % Effective income tax rate   </t>
  </si>
  <si>
    <t xml:space="preserve"> NOTE 10  INCOME TAXES General Agriculture Corporation and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as made for the years ended September 30, 2014 and 2013 as the US entities incurred losses. Han Glory International is not subject to tax on income or capital gains under the laws of the British Virgin Islands. Greater China International did not earn any income that was derived in Hong Kong for the years ended September 30, 2014 and 2013, and therefore was not subject to Hong Kong Profit tax. 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4 and 2013. As a result, for the years ended September 30, 2014 and 2013, there was no income tax provision for the Company. All years income tax returns for PRC entities are open for statutory examination by tax authorities. The US entities had net operating losses (“NOL”) amounting to approximately $890,000 and $343,000 during the years ended September 30, 2014 and 2013, respectively. These carryforwards will expire, if not utilized by 2034 and 2033, respectively. Management believes that it is more likely than not that the benefit from the NOL carryforwards will not be realized. In recognition of this risk, the Company has provided a 100% valuation allowance at September 30, 2014 and no deferred tax asset benefit has been recorded. For the years ended September 30, 2104 and 2013, the valuation allowance were $509,301 and $206,627, respectively, and the net change in the valuation allowance was increased $302,674 and $116,527, respectively. The Company’s management reviews this valuation allowance periodically and makes adjustments as necessary. As of September 30, 2014, the tax years ended September 30, 2012 through September 30, 2014 for the US entities remain open for statutory examination by tax authorities. The summary of the deferred income tax asset for US entities is as follows: September 30, 2014 September 30, 2013 Beginning balance $ 607,725 $ 265,000 Addition: Net operating loss 890,220 342,725 Total  Net operating loss carryforwards 1,497,945 607,725 Effective tax rate 34 % 34 % Deferred tax asset 509,301 206,627 Valuation allowance (509,301 ) (206,627 ) Ending balance   The following table reconciles the U.S. statutory rate to the Company’s effective tax rate as of the: For the Years Ended September 30, 2014 2013 U.S. Statutory rate 34 % 34 % Foreign income not taxable in the U.S. -34 % -34 % PRC statutory income tax rate 25 % 25 % Tax exemption in PRC -25 % -25 % Effective income tax rate   </t>
  </si>
  <si>
    <t>STOCKHOLDERS' EQUITY</t>
  </si>
  <si>
    <t>Equity [Abstract]</t>
  </si>
  <si>
    <t>Stockholders' Equity Note Disclosure [Text Block]</t>
  </si>
  <si>
    <t xml:space="preserve"> NOTE 11  STOCKHOLDERS’ EQUITY On June 28, 2013, at the Annual Meeting of stockholders, the stockholders of the Company approved an amendment to the Company’s Certificate of Incorporation. The Company filed with the Secretary of State of Delaware a Certificate of Amendment to the Charter (the “Charter Amendment”). Pursuant to the Charter Amendment, the Company’s Charter was amended, effective as of July 12, 2013, to affect a reverse stock split of the Company’s shares of common stock. On July 12, 2013, the Company affected the 1 for 8 reverse split of the Company’s issued and outstanding common stock, decreasing the number of outstanding shares from 127,349,551 to 15,918,940. These statements have been retroactively adjusted to reflect this reverse split.</t>
  </si>
  <si>
    <t>STATUTORY RESERVE</t>
  </si>
  <si>
    <t>Statutory Reserves [Abstract]</t>
  </si>
  <si>
    <t>Statutory Reserve Disclosure [Text Block]</t>
  </si>
  <si>
    <t xml:space="preserve"> NOTE 12  STATUTORY RESERVE For the six months ended March 31, 2015, statutory reserve activity was as follows: Balance  September 30, 2013 $ 2,508,735 Addition to statutory reserve 30,435 Balance  September 30, 2014 2,539,170 Addition to statutory reserve 41,164 Balance  March 31, 2015 $ 2,580,334 </t>
  </si>
  <si>
    <t xml:space="preserve"> NOTE 12  STATUTORY RESERVE For the years ended September 30, 2014 and 2013, statutory reserve activity was as follows: Balance  September 30, 2012 $ 1,653,723 Addition to statutory reserve 855,012 Balance  September 30, 2013 2,508,735 Addition to statutory reserve 30,435 Balance  September 30, 2014 $ 2,539,170 </t>
  </si>
  <si>
    <t>GOVERNMENT SUBSIDY INCOME</t>
  </si>
  <si>
    <t>Government Subsidy [Abstract]</t>
  </si>
  <si>
    <t>Government Subsidy [Text Block]</t>
  </si>
  <si>
    <t xml:space="preserve"> NOTE 13  GOVERNMENT SUBSIDY INCOME The Company periodically receives various subsidies in cash from local governments, including bank loan interest rebates and eco-irrigation subsidies. The amounts granted vary each year. For the years ended September 30, 2014 and 2013, the Company received government subsidies of $477,036 and $276,442, respectively.</t>
  </si>
  <si>
    <t>SUMMARY OF SIGNIFICANT ACCOUNTING POLICIES (Policies)</t>
  </si>
  <si>
    <t>Basis of Accounting, Policy [Policy Text Block]</t>
  </si>
  <si>
    <t xml:space="preserve"> Basis of Presentation and Consolidation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unaudited consolidated financial statements should be read in conjunction with the consolidated financial statements for the year ended September 30, 2014, included in the Company’s annual report on Form 10-K filed with the U.S. Securities Exchange Commission on December 11, 2014, as not all disclosures required by US GAAP for annual financial statements are presented. The interim consolidated financial statements follow the same accounting policies and methods of computations as the audited consolidated financial statements for the year ended September 30, 2014. Operating results for the three and six months ended March 31, 2015 may not be necessarily indicative of the results that may be expected for the full year. The consolidated financial statements include the accounts of General Agriculture Corporation and its wholly-owned subsidiaries. All significant intercompany balances and transactions have been eliminated in consolidation. In preparing the accompanying unaudited consolidated financial statements, we evaluated the period from March 31, 2015 through the date the financial statements were issued for material subsequent events requiring recognition or disclosure. No such events were identified for this period.</t>
  </si>
  <si>
    <t xml:space="preserve"> Basis of Presentation and Consolidation The accompanying consolidated financial statements have been prepared in accordance with accounting principles generally accepted in the United States of America (“US GAAP”). The consolidated financial statements include the accounts of General Agriculture Corporation and its wholly-owned subsidiaries (collectively referred to as the “Company”). All significant intercompany balances and transactions have been eliminated in consolidation.</t>
  </si>
  <si>
    <t>Seasonal Nature Of Operations [Policy Text Block]</t>
  </si>
  <si>
    <t xml:space="preserve"> Seasonal Nature of Operations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 xml:space="preserve"> The Company’s operations are seasonal based on the maturity stage of its products. Sales are concentrated during the months from November through March, corresponding to the Company’s product maturity cycle which begins in the month of October when oranges are harvested and are ready for sale.</t>
  </si>
  <si>
    <t>Foreign Currency Transactions and Translations Policy [Policy Text Block]</t>
  </si>
  <si>
    <t xml:space="preserve"> Foreign Currency Translation and Transactions The accompanying unaudited consolidated financial statements are presented in U.S. dollars (“USD”). Great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The exchange rates used to translate amounts in RMB into USD for the purposes of preparing the consolidated financial statements were as follows: March 31, September 30, 2015 2014 Period end RMB:USD exchange rate 0.1634 0.1624 Average RMB:USD exchange rate 0.1628 0.1627 Period end HKD:USD exchange rate 0.1290 0.1288 Average HKD:USD exchange rate 0.1289 0.1290 </t>
  </si>
  <si>
    <t xml:space="preserve"> Foreign Currency Translation and Transactions The accompanying consolidated financial statements are presented in U.S. dollars (“USD”). Greater China International’s functional currency is the Hong Kong Dollar (“HKD”) and Nanchang Hanxin Agriculture Technology Co., Ltd, General Fruit and General Preservation’s functional currency is Chinese Yuan Renminbi (“RMB”). All assets and liabilities a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a component of stockholders’ equity as “Accumulated Other Comprehensive Income” in accordance with the Financial Accounting Standards Board (FASB) Accounting Standards Codification (ASC) topic 220, “Comprehensive Income”. Due to the fact that cash flows are translated based on the average exchange rates, amounts related to assets and liabilities reported on the statement of cash flows will not necessarily agree with changes in the corresponding balances on the balance sheet.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4 2013 Year end RMB:USD exchange rate 0.1624 0.1630 Average Yearly RMB:USD exchange rate 0.1627 0.1605 Year end HKD:USD exchange rate 0.1288 0.1290 Average Yearly HKD:USD exchange rate 0.1290 0.1289 </t>
  </si>
  <si>
    <t>Use of Estimates, Policy [Policy Text Block]</t>
  </si>
  <si>
    <t xml:space="preserve">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 and the allowance for doubtful accounts.</t>
  </si>
  <si>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t>
  </si>
  <si>
    <t>Commitments and Contingencies, Policy [Policy Text Block]</t>
  </si>
  <si>
    <t xml:space="preserve">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ash and Cash Equivalents, Policy [Policy Text Block]</t>
  </si>
  <si>
    <t xml:space="preserve"> Cash and Cash Equivalents Cash and cash equivalents include cash on hand, demand deposits and short-term cash investments that are highly liquid in nature and have original maturities of three months or less.</t>
  </si>
  <si>
    <t>Trade and Other Accounts Receivable, Policy [Policy Text Block]</t>
  </si>
  <si>
    <t xml:space="preserve">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As of March 31, 2015 and September 30, 2014, no allowance was deemed necessary.</t>
  </si>
  <si>
    <t xml:space="preserve">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September 30, 2014 and 2013, no allowance was deemed necessary since there was no accounts receivable balance outstanding respectively.</t>
  </si>
  <si>
    <t>Inventory, Policy [Policy Text Block]</t>
  </si>
  <si>
    <t xml:space="preserve"> Inventory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March 31, 2015 and September 30, 2014, no provisions were deemed necessary.</t>
  </si>
  <si>
    <t xml:space="preserve"> Inventory Inventory is stated at the lower of cost or market. Cost is determined using the weighted-average cost method. Provisions are made for excess and slow moving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September 30, 2014 and 2013, no reserve was deemed necessary as no excess or slow-moving inventory was observed.</t>
  </si>
  <si>
    <t>Property, Plant and Equipment, Policy [Policy Text Block]</t>
  </si>
  <si>
    <t xml:space="preserve"> Property and Equipment Estimated Useful Life Electronic equipment 5 years Vehicles 10 years Machinery and equipment 5 to 15 years Buildings and improvements 5 to 20 years Navel orange orchards 11 to 30 years Construction in progress primarily represents the construction costs of buildings, machinery, equipment and agricultural improvements made to the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In 2008 and 2011, the Company directly acquired certain navel orange trees from local farmers, which were also capitalized. Cost of repairs and maintenance is expensed as incurred. Gain or loss on disposal of property and equipment, if any, is recognized in the statements of operations and comprehensive income.</t>
  </si>
  <si>
    <t>Impairment or Disposal of Long-Lived Assets, Policy [Policy Text Block]</t>
  </si>
  <si>
    <t xml:space="preserve"> Impairment of Long-Lived Asset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4 and 2013, there was no impairment of long-lived assets.</t>
  </si>
  <si>
    <t>Goodwill and Intangible Assets, Policy [Policy Text Block]</t>
  </si>
  <si>
    <t xml:space="preserve">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Land use rights are amortized on a straight-line basis over its estimated useful life of 50 years.</t>
  </si>
  <si>
    <t>Revenue Recognition, Policy [Policy Text Block]</t>
  </si>
  <si>
    <t xml:space="preserve"> Revenue Recognition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 xml:space="preserve"> Revenue Recognition The Company derives its revenue primarily from sale of navel oranges. Revenue is recognized when products are shipped, title and risk of loss is passed to the customers and collection is reasonably assured. Payments received before the above criteria are satisfied are recorded as advances from customers.</t>
  </si>
  <si>
    <t>Income Tax, Policy [Policy Text Block]</t>
  </si>
  <si>
    <t xml:space="preserve"> Income Tax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t>
  </si>
  <si>
    <t>Comprehensive Income, Policy [Policy Text Block]</t>
  </si>
  <si>
    <t xml:space="preserve"> Comprehensive Income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t>
  </si>
  <si>
    <t>Advertising Costs, Policy [Policy Text Block]</t>
  </si>
  <si>
    <t xml:space="preserve"> Advertising Expense The Company expenses all advertising expenses as incurred. Advertising expenses included in selling expenses were $8,890 and $5,280 for the three months ended March 31, 2015 and 2014 respectively, and $37,134 and $7,140 for the six months ended March 31, 2015 and 2014, respectively.</t>
  </si>
  <si>
    <t xml:space="preserve"> Advertising Expense The Company expenses all advertising expenses as incurred. Advertising expenses included in selling expenses were $ 52,132 30,904</t>
  </si>
  <si>
    <t>Shipping and Handling Cost, Policy [Policy Text Block]</t>
  </si>
  <si>
    <t xml:space="preserve"> Shipping and Handling All shipping and handling costs are expensed as incurred and included in selling expenses. Total shipping and handling expenses were $0 and $4,325 for the three months ended March 31, 2015 and 2014 respectively, $18,916 and $25,171 for the six months ended March 31, 2015 and 2014, respectively.</t>
  </si>
  <si>
    <t xml:space="preserve"> Shipping and Handling All shipping and handling costs are expensed as incurred and included in selling expenses. Shipping and handling expenses were $ 25,062 803,970</t>
  </si>
  <si>
    <t>Statutory Reserve Policy [Policy Text Block]</t>
  </si>
  <si>
    <t xml:space="preserve"> Statutory Reserves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statutory public welfare reserve is established for the purpose of providing employee facilities and other collective benefits to the employees and is non-distributable, except in the event of liquidation. The Company does not make appropriations to the discretionary surplus reserve fund. As of September 30, 2014 and 2013, the Company had appropriated $ 2,539,170 2,508,735</t>
  </si>
  <si>
    <t>Value Added Taxes [Policy Text Block]</t>
  </si>
  <si>
    <t xml:space="preserve"> Value-added-tax The Company is subject to a value added tax (“VAT”) of 13% for selling navel oranges that were bought from other farmers and 17% for processing navel oranges from General Fruit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t>
  </si>
  <si>
    <t xml:space="preserve"> Value-added-tax The Company is subject to a value added tax (“VAT”) of 13</t>
  </si>
  <si>
    <t>Revenue Recognition Leases, Operating [Policy Text Block]</t>
  </si>
  <si>
    <t xml:space="preserve">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useful life.</t>
  </si>
  <si>
    <t>Concentration Risk, Credit Risk, Policy [Policy Text Block]</t>
  </si>
  <si>
    <t xml:space="preserv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March 31, 2015 and September 30, 2014, the Company’s cash was with banks in the PRC and Hong Kong, where there is currently no rule or regulation mandated on obligatory insurance of bank accounts. For the three months ended March 31, 2015, three customers accounted for 38% of the Company’s sales. For the three months ended March 31, 2014, five customers accounted for 56% of the Company’s sales. For the six months ended March 31, 2015, two customers accounted for 25% of the Company’s sales. For the six months ended March 31, 2014, one customer accounted for 13% of the Company’s sales. For the three months ended March 31, 2015 and 2014, the outsourced navel oranges accounted for 29% of the Company’s total purchase. The Company purchased 100% outsourced navel oranges from one vendor. For the six months ended March 31, 2015 and 2014,the outsourced navel oranges accounted for 25% of the Company’s total purchase. The Company purchased 100% outsourced navel oranges from one vendor.</t>
  </si>
  <si>
    <t xml:space="preserv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4 and 2013, the Company’s cash was with banks in the PRC and Hong Kong, where there is currently no rule or regulation mandated on obligatory insurance of bank accounts. For the year ended September 30, 2014, one customer accounted for 13 10 10 For the year ended September 30, 2014, two vendors provided 66.86 20.64 20.30 16.27 10.40 10.12</t>
  </si>
  <si>
    <t>Fair Value of Financial Instruments, Policy [Policy Text Block]</t>
  </si>
  <si>
    <t xml:space="preserve"> Fair Value of Financial Instruments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4 and 2013,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t>
  </si>
  <si>
    <t>Earnings Per Share, Policy [Policy Text Block]</t>
  </si>
  <si>
    <t xml:space="preserve"> Earnings Per share The Company reports earnings per share in accordance with the provisions of ASC 260.10,“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March 31, 2015 and September 30, 2014, there are no potentially dilutive securities outstanding.</t>
  </si>
  <si>
    <t xml:space="preserve"> Earnings Per share The Company reports earnings per share in accordance with the provisions of ASC 260, “Earnings Per Share”. AS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4 and 2013, there are no potentially dilutive securities outstanding.</t>
  </si>
  <si>
    <t>New Accounting Pronouncements, Policy [Policy Text Block]</t>
  </si>
  <si>
    <t xml:space="preserve">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and interim periods beginning after December 15, 2016. The Company does not expect the adoption of ASU 2014-16 to have material impact on the Company's consolidated financial statement. 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t>
  </si>
  <si>
    <t xml:space="preserve">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 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November 2014, FASB issued Accounting Standards Update No. 2014-16, Derivatives and Hedging (Topic 815): Determining Whether the Host Contract in a Hybrid Financial Instrument Issued in the Form of a Share Is More Akin to Debt or to Equity</t>
  </si>
  <si>
    <t>SUMMARY OF SIGNIFICANT ACCOUNTING POLICIES (Tables)</t>
  </si>
  <si>
    <t>Schedule of Differences between Reported Amount and Reporting Currency Denominated Amount [Table Text Block]</t>
  </si>
  <si>
    <t xml:space="preserve"> March 31, September 30, 2015 2014 Period end RMB:USD exchange rate 0.1634 0.1624 Average RMB:USD exchange rate 0.1628 0.1627 Period end HKD:USD exchange rate 0.1290 0.1288 Average HKD:USD exchange rate 0.1289 0.1290 </t>
  </si>
  <si>
    <t xml:space="preserve"> The exchange rates used to translate amounts in RMB into USD for the purposes of preparing the consolidated financial statements were as follows: September 30, 2014 2013 Year end RMB:USD exchange rate 0.1624 0.1630 Average Yearly RMB:USD exchange rate 0.1627 0.1605 Year end HKD:USD exchange rate 0.1288 0.1290 Average Yearly HKD:USD exchange rate 0.1290 0.1289 </t>
  </si>
  <si>
    <t>Property, Plant and Equipment, Schedule of Significant Acquisitions and Disposals [Table Text Block]</t>
  </si>
  <si>
    <t xml:space="preserve"> Depreciation is calculated based on the straight-line method over the estimated useful lives of the assets as follows: Estimated Useful Life Electronic equipment 5 years Vehicles 10 years Machinery and equipment 5 to 15 years Buildings and improvements 5 to 20 years Navel orange orchards 11 to 30 years</t>
  </si>
  <si>
    <t>INVENTORY (Tables)</t>
  </si>
  <si>
    <t>Schedule of Inventory, Current [Table Text Block]</t>
  </si>
  <si>
    <t xml:space="preserve"> March 31, September 30, Raw material $ 109,012 $ 68,780 Finished goods 445,978  Work in process 2,242,208 4,882,493 $ 2,797,198 $ 4,951,273 </t>
  </si>
  <si>
    <t xml:space="preserve"> September 30, September 30, Raw materials $ 68,780 $ 84,171 Work in process 4,882,493 3,989,995 Total $ 4,951,273 $ 4,074,166 </t>
  </si>
  <si>
    <t>PROPERTY AND EQUIPMENT (Tables)</t>
  </si>
  <si>
    <t>Property, Plant and Equipment [Table Text Block]</t>
  </si>
  <si>
    <t xml:space="preserve"> Property and equipment consist of the following: March 31, September 30, 2015 2014 Electronic equipment $ 146,743 $ 142,956 Vehicles 296,063 303,345 Machinery and equipment 2,147,450 2,134,306 Buildings and improvements 7,835,148 7,787,198 Navel orange orchards 10,866,935 10,800,430 Subtotal 21,292,339 21,168,235 Less: Accumulated depreciation 7,780,725 7,182,930 Total $ 13,511,614 $ 13,985,305 </t>
  </si>
  <si>
    <t xml:space="preserve"> Property and equipment consist of the following: September 30, September 30, 2013 Office equipment $ 142,956 $ 117,670 Vehicles 303,345 325,566 Machinery and equipment 2,134,306 2,064,525 Buildings and improvements 7,787,198 7,755,617 Navel orange orchards 10,800,430 10,623,019 Subtotal 21,168,235 20,886,397 Less: Accumulated depreciation 7,182,930 6,084,046 13,985,305 14,802,351 Add: Construction in progress Total  305,680 Total $ 13,985,305 $ 15,108,031 </t>
  </si>
  <si>
    <t>INTANGIBLE ASSETS (Tables)</t>
  </si>
  <si>
    <t>Schedule of Finite-Lived Intangible Assets [Table Text Block]</t>
  </si>
  <si>
    <t xml:space="preserve"> Intangible assets consist of the following: March 31, September 30, 2015 2014 Land use rights $ 187,464 $ 186,317 Less: Accumulated amortization 34,680 32,605 Total $ 152,784 $ 153,712 </t>
  </si>
  <si>
    <t xml:space="preserve"> Intangible assets consist of the following: September 30, September 30, 2013 Land use rights $ 186,317 $ 185,614 Less: Accumulated amortization 32,605 27,594 Total $ 153,712 $ 158,020 </t>
  </si>
  <si>
    <t>PREPAID LEASES (Tables)</t>
  </si>
  <si>
    <t>Schedule of Future Minimum Rental Payments for Operating Leases [Table Text Block]</t>
  </si>
  <si>
    <t xml:space="preserve"> Lease expense attributable to future periods is as follows: Twelve months ending March 31: 2015 $ 4,516,249 2016 4,516,249 2017 4,516,249 2018 4,516,249 2019 4,516,249 Thereafter 12,432,690 $ 35,013,935</t>
  </si>
  <si>
    <t xml:space="preserve"> Lease expense attributable to future periods is as follows: Twelve months ended September 30: 2015 $ 3,181,613 2016 3,780,349 2017 3,780,349 2018 3,780,349 2019 3,780,349 Thereafter 8,838,297 $ 27,141,306 </t>
  </si>
  <si>
    <t>INCOME TAXES (Tables)</t>
  </si>
  <si>
    <t>Schedule of Deferred Tax Assets and Liabilities [Table Text Block]</t>
  </si>
  <si>
    <t xml:space="preserve"> The summary of the deferred income tax asset for US entities is as follows: September 30, 2014 September 30, 2013 Beginning balance $ 607,725 $ 265,000 Addition: Net operating loss 890,220 342,725 Total  Net operating loss carryforwards 1,497,945 607,725 Effective tax rate 34 % 34 % Deferred tax asset 509,301 206,627 Valuation allowance (509,301 ) (206,627 ) Ending balance   </t>
  </si>
  <si>
    <t>Schedule of Effective Income Tax Rate Reconciliation [Table Text Block]</t>
  </si>
  <si>
    <t xml:space="preserve"> The following table reconciles the U.S. statutory rates to the Company’s effective tax rate as of the: Six Months Ended March 31, 2015 2014 U.S. Statutory rate 34 % 34 % Foreign income not recognized in the U.S. -34 % -34 % PRC statutory income tax rate 25 % 25 % Tax exemption -25 % -25 % Effective income tax rate   </t>
  </si>
  <si>
    <t xml:space="preserve"> The following table reconciles the U.S. statutory rate to the Company’s effective tax rate as of the: For the Years Ended September 30, 2014 2013 U.S. Statutory rate 34 % 34 % Foreign income not taxable in the U.S. -34 % -34 % PRC statutory income tax rate 25 % 25 % Tax exemption in PRC -25 % -25 % Effective income tax rate   </t>
  </si>
  <si>
    <t>STATUTORY RESERVE (Tables)</t>
  </si>
  <si>
    <t>Schedule Of Statutory Reserve [Table Text Block]</t>
  </si>
  <si>
    <t xml:space="preserve"> For the six months ended March 31, 2015, statutory reserve activity was as follows: Balance  September 30, 2013 $ 2,508,735 Addition to statutory reserve 30,435 Balance  September 30, 2014 2,539,170 Addition to statutory reserve 41,164 Balance  March 31, 2015 $ 2,580,334 </t>
  </si>
  <si>
    <t xml:space="preserve"> For the years ended September 30, 2014 and 2013, statutory reserve activity was as follows: Balance  September 30, 2012 $ 1,653,723 Addition to statutory reserve 855,012 Balance  September 30, 2013 2,508,735 Addition to statutory reserve 30,435 Balance  September 30, 2014 $ 2,539,170 </t>
  </si>
  <si>
    <t>ORGANIZATION AND NATURE OF BUSINESS (Details Textual)</t>
  </si>
  <si>
    <t>Apr. 28, 2011</t>
  </si>
  <si>
    <t>Jan. 18, 2011</t>
  </si>
  <si>
    <t>Feb. 05, 2010</t>
  </si>
  <si>
    <t>General Red Holdings [Member] | Han Glory International Investment Limited [Member]</t>
  </si>
  <si>
    <t>Equity Method Investment, Ownership Percentage</t>
  </si>
  <si>
    <t>100.00%</t>
  </si>
  <si>
    <t>General Red Holdings, Inc. [Member] | GeneralAgricultureCorporation [Member]</t>
  </si>
  <si>
    <t>General Red Navel Orange Preservation Company, Ltd [Member] | Xingguo General Fruit Industry Development Co., Ltd [Member]</t>
  </si>
  <si>
    <t>SUMMARY OF SIGNIFICANT ACCOUNTING POLICIES (Details)</t>
  </si>
  <si>
    <t>Period end exchange rate [Member] | CNY [Member]</t>
  </si>
  <si>
    <t>Foreign Currency Exchange Rate, Translation</t>
  </si>
  <si>
    <t>Period end exchange rate [Member] | HKD [Member]</t>
  </si>
  <si>
    <t>Average exchange rate [Member] | CNY [Member]</t>
  </si>
  <si>
    <t>Average exchange rate [Member] | HKD [Member]</t>
  </si>
  <si>
    <t>SUMMARY OF SIGNIFICANT ACCOUNTING POLICIES (Details 1)</t>
  </si>
  <si>
    <t>Electronic equipment [Member]</t>
  </si>
  <si>
    <t>Property, Plant and Equipment, Useful Life</t>
  </si>
  <si>
    <t>5 years</t>
  </si>
  <si>
    <t>Vehicles [Member]</t>
  </si>
  <si>
    <t>10 years</t>
  </si>
  <si>
    <t>Machinery and equipment [Member] | Maximum [Member]</t>
  </si>
  <si>
    <t>15 years</t>
  </si>
  <si>
    <t>Machinery and equipment [Member] | Minimum [Member]</t>
  </si>
  <si>
    <t>Buildings and improvements [Member] | Maximum [Member]</t>
  </si>
  <si>
    <t>20 years</t>
  </si>
  <si>
    <t>Buildings and improvements [Member] | Minimum [Member]</t>
  </si>
  <si>
    <t>Navel orange orchards [Member] | Maximum [Member]</t>
  </si>
  <si>
    <t>30 years</t>
  </si>
  <si>
    <t>Navel orange orchards [Member] | Minimum [Member]</t>
  </si>
  <si>
    <t>11 years</t>
  </si>
  <si>
    <t>SUMMARY OF SIGNIFICANT ACCOUNTING POLICIES (Details Textual) - USD ($)</t>
  </si>
  <si>
    <t>Advertising Expense</t>
  </si>
  <si>
    <t>Shipping, Handling and Transportation Costs</t>
  </si>
  <si>
    <t>Effective Income Tax Rate Reconciliation, Percent</t>
  </si>
  <si>
    <t>0.00%</t>
  </si>
  <si>
    <t>Statutory Accounting Practices, Statutory Capital and Surplus, Balance</t>
  </si>
  <si>
    <t>Statutory Accounting Practices, Statutory Capital and Surplus, Variations</t>
  </si>
  <si>
    <t>The appropriations are based on after-tax net earnings as determined in accordance with the PRC generally accepted accounting principles, after offsetting any prior years&amp;#8217; losses. Appropriation to the statutory surplus reserve is based on an amount at least equal to 10% of after-tax net earnings until the reserve is equal to 50% of the entity&amp;#8217;s registered capital. Appropriation to the statutory public welfare fund is based on 5% to 10% of after-tax net earnings and is not mandatory.</t>
  </si>
  <si>
    <t>Effective Vat Rate On Product</t>
  </si>
  <si>
    <t>13.00%</t>
  </si>
  <si>
    <t>Effective Processing Rate On Product</t>
  </si>
  <si>
    <t>17.00%</t>
  </si>
  <si>
    <t>Navel Oranges [Member]</t>
  </si>
  <si>
    <t>Concentration Risk, Percentage</t>
  </si>
  <si>
    <t>29.00%</t>
  </si>
  <si>
    <t>25.00%</t>
  </si>
  <si>
    <t>Use Rights [Member]</t>
  </si>
  <si>
    <t>Finite-Lived Intangible Asset, Useful Life</t>
  </si>
  <si>
    <t>50 years</t>
  </si>
  <si>
    <t>Value Added Tax [Member]</t>
  </si>
  <si>
    <t>One Customer [Member]</t>
  </si>
  <si>
    <t>10.00%</t>
  </si>
  <si>
    <t>Two Customer [Member]</t>
  </si>
  <si>
    <t>Three Customer [Member]</t>
  </si>
  <si>
    <t>Entity Wide Purchase Major Vendor Percentage</t>
  </si>
  <si>
    <t>38.00%</t>
  </si>
  <si>
    <t>Vendors One [Member]</t>
  </si>
  <si>
    <t>Supplier Concentration Risk [Member] | One Customer [Member]</t>
  </si>
  <si>
    <t>Supplier Concentration Risk [Member] | Two Customer [Member]</t>
  </si>
  <si>
    <t>Supplier Concentration Risk [Member] | Three Customer [Member]</t>
  </si>
  <si>
    <t>Supplier Concentration Risk [Member] | Five Customer [Member]</t>
  </si>
  <si>
    <t>56.00%</t>
  </si>
  <si>
    <t>Supplier Concentration Risk [Member] | Vendors One [Member]</t>
  </si>
  <si>
    <t>66.86%</t>
  </si>
  <si>
    <t>20.30%</t>
  </si>
  <si>
    <t>Supplier Concentration Risk [Member] | Vendors Two [Member]</t>
  </si>
  <si>
    <t>20.64%</t>
  </si>
  <si>
    <t>16.27%</t>
  </si>
  <si>
    <t>Supplier Concentration Risk [Member] | Vendors Three [Member]</t>
  </si>
  <si>
    <t>10.40%</t>
  </si>
  <si>
    <t>Supplier Concentration Risk [Member] | Vendors Four [Member]</t>
  </si>
  <si>
    <t>10.12%</t>
  </si>
  <si>
    <t>INVENTORY (Details) - USD ($)</t>
  </si>
  <si>
    <t>Raw material</t>
  </si>
  <si>
    <t>Finished goods</t>
  </si>
  <si>
    <t>Work in process</t>
  </si>
  <si>
    <t>ADVANCE PAYMENTS (Details Textual) - USD ($)</t>
  </si>
  <si>
    <t>Advances on Inventory Purchases</t>
  </si>
  <si>
    <t>PROPERTY AND EQUIPMENT (Details) - USD ($)</t>
  </si>
  <si>
    <t>Subtotal</t>
  </si>
  <si>
    <t>Less: Accumulated depreciation</t>
  </si>
  <si>
    <t>Property Plant and Equipment Net Excluding Construction In Progress</t>
  </si>
  <si>
    <t>Add: Construction in progress</t>
  </si>
  <si>
    <t>Machinery and equipment [Member]</t>
  </si>
  <si>
    <t>Buildings and improvements [Member]</t>
  </si>
  <si>
    <t>Navel orange orchards [Member]</t>
  </si>
  <si>
    <t>Office equipment [Member]</t>
  </si>
  <si>
    <t>PROPERTY AND EQUIPMENT (Details Textual) - USD ($)</t>
  </si>
  <si>
    <t>Depreciation</t>
  </si>
  <si>
    <t>INTANGIBLE ASSETS (Details) - Rights [Member] - USD ($)</t>
  </si>
  <si>
    <t>Land use rights</t>
  </si>
  <si>
    <t>Less: Accumulated amortization</t>
  </si>
  <si>
    <t>INTANGIBLE ASSETS (Details Textual) - USD ($)</t>
  </si>
  <si>
    <t>Amortization of Intangible Assets</t>
  </si>
  <si>
    <t>PREPAID LEASES (Details) - USD ($)</t>
  </si>
  <si>
    <t>Thereafter</t>
  </si>
  <si>
    <t>Operating Leases, Future Minimum Payments Due</t>
  </si>
  <si>
    <t>PREPAID LEASES (Details Textual)</t>
  </si>
  <si>
    <t>1 Months Ended</t>
  </si>
  <si>
    <t>Feb. 28, 2015USD ($)</t>
  </si>
  <si>
    <t>Dec. 18, 2014USD ($)</t>
  </si>
  <si>
    <t>Sep. 03, 2014USD ($)</t>
  </si>
  <si>
    <t>Mar. 26, 2014USD ($)</t>
  </si>
  <si>
    <t>Dec. 31, 2013USD ($)</t>
  </si>
  <si>
    <t>Dec. 30, 2012USD ($)</t>
  </si>
  <si>
    <t>Apr. 01, 2011USD ($)</t>
  </si>
  <si>
    <t>Mar. 31, 2015USD ($)</t>
  </si>
  <si>
    <t>Mar. 31, 2014USD ($)</t>
  </si>
  <si>
    <t>Sep. 30, 2014USD ($)</t>
  </si>
  <si>
    <t>Sep. 30, 2013USD ($)</t>
  </si>
  <si>
    <t>Feb. 28, 2015CNY (¥)</t>
  </si>
  <si>
    <t>Dec. 18, 2014CNY (¥)</t>
  </si>
  <si>
    <t>Sep. 30, 2014CNY (¥)</t>
  </si>
  <si>
    <t>Sep. 03, 2014CNY (¥)</t>
  </si>
  <si>
    <t>Mar. 26, 2014CNY (¥)</t>
  </si>
  <si>
    <t>Dec. 31, 2013CNY (¥)</t>
  </si>
  <si>
    <t>Jun. 30, 2013USD ($)</t>
  </si>
  <si>
    <t>Jun. 30, 2013CNY (¥)</t>
  </si>
  <si>
    <t>Dec. 30, 2012CNY (¥)</t>
  </si>
  <si>
    <t>Sep. 30, 2012USD ($)</t>
  </si>
  <si>
    <t>Sep. 30, 2012CNY (¥)</t>
  </si>
  <si>
    <t>Apr. 01, 2011CNY (¥)</t>
  </si>
  <si>
    <t>Lease Term</t>
  </si>
  <si>
    <t>Lease Expiration Date</t>
  </si>
  <si>
    <t>Dec. 31,
		2024</t>
  </si>
  <si>
    <t>Dec. 31,
		2023</t>
  </si>
  <si>
    <t>Dec. 31,
		2022</t>
  </si>
  <si>
    <t>Dec. 31,
		2020</t>
  </si>
  <si>
    <t>Lease Contract Aggregate Lease Amount</t>
  </si>
  <si>
    <t>Operating Leases, Rent Expense</t>
  </si>
  <si>
    <t>Xingguo General Fruit Industry Development Co., Ltd [Member]</t>
  </si>
  <si>
    <t>SHORT-TERM BANK LOANS (Details Textual)</t>
  </si>
  <si>
    <t>9 Months Ended</t>
  </si>
  <si>
    <t>Mar. 31, 2015CNY (¥)</t>
  </si>
  <si>
    <t>Sep. 29, 2014USD ($)</t>
  </si>
  <si>
    <t>Sep. 29, 2014CNY (¥)</t>
  </si>
  <si>
    <t>Dec. 31, 2012USD ($)</t>
  </si>
  <si>
    <t>Dec. 04, 2013USD ($)</t>
  </si>
  <si>
    <t>Dec. 04, 2013CNY (¥)</t>
  </si>
  <si>
    <t>Dec. 03, 2013USD ($)</t>
  </si>
  <si>
    <t>Dec. 03, 2013CNY (¥)</t>
  </si>
  <si>
    <t>Nov. 28, 2013USD ($)</t>
  </si>
  <si>
    <t>Nov. 28, 2013CNY (¥)</t>
  </si>
  <si>
    <t>Dec. 31, 2012CNY (¥)</t>
  </si>
  <si>
    <t>Short-Term Bank Loans and Notes Payable</t>
  </si>
  <si>
    <t>Guarantor Obligations, Maximum Exposure, Undiscounted</t>
  </si>
  <si>
    <t>Guarantor Obligations, Term</t>
  </si>
  <si>
    <t>two years</t>
  </si>
  <si>
    <t>Working Capital [Member]</t>
  </si>
  <si>
    <t>Agricultural Development Bank of China [Member]</t>
  </si>
  <si>
    <t>Short-term Debt, Percentage Bearing Fixed Interest Rate</t>
  </si>
  <si>
    <t>6.60%</t>
  </si>
  <si>
    <t>6.00%</t>
  </si>
  <si>
    <t>Debt Instrument, Maturity Date</t>
  </si>
  <si>
    <t>Nov. 19,
		2013</t>
  </si>
  <si>
    <t>Ganzhou Guoruitai Guarantee Co., Ltd [Member]</t>
  </si>
  <si>
    <t>Security Deposit</t>
  </si>
  <si>
    <t>Guarantee Fee</t>
  </si>
  <si>
    <t>November 20 and December 4, 2013 [Member] | Ganzhou Guoruitai Guarantee Co., Ltd [Member]</t>
  </si>
  <si>
    <t>CUSTOMER DEPOSITS (Details Textual) - USD ($)</t>
  </si>
  <si>
    <t>Customer Advances and Deposits</t>
  </si>
  <si>
    <t>DUE TO RELATED PARTY (Details Textual) - USD ($)</t>
  </si>
  <si>
    <t>Hua Mei Investments Limited [Member]</t>
  </si>
  <si>
    <t>INCOME TAXES (Details) - USD ($)</t>
  </si>
  <si>
    <t>Beginning balance</t>
  </si>
  <si>
    <t>Addition: Net operating loss</t>
  </si>
  <si>
    <t>Total - Net operating loss carryforwards</t>
  </si>
  <si>
    <t>Effective tax rate</t>
  </si>
  <si>
    <t>34.00%</t>
  </si>
  <si>
    <t>Deferred tax asset</t>
  </si>
  <si>
    <t>Valuation allowance</t>
  </si>
  <si>
    <t>Ending balance</t>
  </si>
  <si>
    <t>INCOME TAXES (Details 1)</t>
  </si>
  <si>
    <t>U.S. Statutory rate</t>
  </si>
  <si>
    <t>Foreign income not recognized in the U.S.</t>
  </si>
  <si>
    <t>(34.00%)</t>
  </si>
  <si>
    <t>PRC statutory income tax rate</t>
  </si>
  <si>
    <t>Tax exemption</t>
  </si>
  <si>
    <t>(25.00%)</t>
  </si>
  <si>
    <t>Effective income tax rate</t>
  </si>
  <si>
    <t>INCOME TAXES (Details Textual) - USD ($)</t>
  </si>
  <si>
    <t>Effective Income Tax Rate Reconciliation, State and Local Income Taxes, Percent</t>
  </si>
  <si>
    <t>Operating Loss Carryforwards</t>
  </si>
  <si>
    <t>Valuation Allowance, Commentary</t>
  </si>
  <si>
    <t>100%</t>
  </si>
  <si>
    <t>Deferred Tax Assets, Valuation Allowance</t>
  </si>
  <si>
    <t>Valuation Allowance, Deferred Tax Asset, Increase (Decrease), Amount</t>
  </si>
  <si>
    <t>STOCKHOLDERS' EQUITY (Details Textual) - shares</t>
  </si>
  <si>
    <t>Jul. 12, 2013</t>
  </si>
  <si>
    <t>Class of Stock [Line Items]</t>
  </si>
  <si>
    <t>Stockholders' Equity, Reverse Stock Split</t>
  </si>
  <si>
    <t>1 for 8</t>
  </si>
  <si>
    <t>Stock Issued During Period, Shares, Period Increase (Decrease)</t>
  </si>
  <si>
    <t>STATUTORY RESERVE (Details) - USD ($)</t>
  </si>
  <si>
    <t>Balance, Beginning</t>
  </si>
  <si>
    <t>Addition to statutory reserve</t>
  </si>
  <si>
    <t>Balance, Ending</t>
  </si>
  <si>
    <t>GOVERNMENT SUBSIDY INCOME (Details Textual) - USD ($)</t>
  </si>
  <si>
    <t>Government Subsidy In Cash</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519894</v>
      </c>
    </row>
    <row r="6" spans="1:2">
      <c r="A6" t="s" s="4">
        <v>7</v>
      </c>
      <c r="B6" t="s" s="4">
        <v>8</v>
      </c>
    </row>
    <row r="7" spans="1:2">
      <c r="A7" t="s" s="4">
        <v>9</v>
      </c>
      <c r="B7" t="s" s="6">
        <v>10</v>
      </c>
    </row>
    <row r="8" spans="1:2">
      <c r="A8" t="s" s="4">
        <v>11</v>
      </c>
      <c r="B8" t="s" s="4">
        <v>12</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142</v>
      </c>
      <c r="B1" t="s" s="2">
        <v>1</v>
      </c>
      <c r="C1" t="s" s="2">
        <v>55</v>
      </c>
    </row>
    <row r="2" spans="1:3">
      <c r="B2" t="s" s="2">
        <v>2</v>
      </c>
      <c r="C2" t="s" s="2">
        <v>16</v>
      </c>
    </row>
    <row r="3" spans="1:3">
      <c r="A3" t="s" s="3">
        <v>143</v>
      </c>
    </row>
    <row r="4" spans="1:3">
      <c r="A4" t="s" s="4">
        <v>144</v>
      </c>
      <c r="B4" t="s" s="4">
        <v>145</v>
      </c>
      <c r="C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147</v>
      </c>
      <c r="B1" t="s" s="2">
        <v>1</v>
      </c>
      <c r="C1" t="s" s="2">
        <v>55</v>
      </c>
    </row>
    <row r="2" spans="1:3">
      <c r="B2" t="s" s="2">
        <v>2</v>
      </c>
      <c r="C2" t="s" s="2">
        <v>16</v>
      </c>
    </row>
    <row r="3" spans="1:3">
      <c r="A3" t="s" s="3">
        <v>148</v>
      </c>
    </row>
    <row r="4" spans="1:3">
      <c r="A4" t="s" s="4">
        <v>149</v>
      </c>
      <c r="B4" t="s" s="4">
        <v>150</v>
      </c>
      <c r="C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152</v>
      </c>
      <c r="B1" t="s" s="2">
        <v>1</v>
      </c>
      <c r="C1" t="s" s="2">
        <v>55</v>
      </c>
    </row>
    <row r="2" spans="1:3">
      <c r="B2" t="s" s="2">
        <v>2</v>
      </c>
      <c r="C2" t="s" s="2">
        <v>16</v>
      </c>
    </row>
    <row r="3" spans="1:3">
      <c r="A3" t="s" s="3">
        <v>153</v>
      </c>
    </row>
    <row r="4" spans="1:3">
      <c r="A4" t="s" s="4">
        <v>154</v>
      </c>
      <c r="B4" t="s" s="4">
        <v>155</v>
      </c>
      <c r="C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t="s" s="1">
        <v>157</v>
      </c>
      <c r="B1" t="s" s="2">
        <v>1</v>
      </c>
      <c r="C1" t="s" s="2">
        <v>55</v>
      </c>
    </row>
    <row r="2" spans="1:3">
      <c r="B2" t="s" s="2">
        <v>2</v>
      </c>
      <c r="C2" t="s" s="2">
        <v>16</v>
      </c>
    </row>
    <row r="3" spans="1:3">
      <c r="A3" t="s" s="3">
        <v>158</v>
      </c>
    </row>
    <row r="4" spans="1:3">
      <c r="A4" t="s" s="4">
        <v>159</v>
      </c>
      <c r="B4" t="s" s="4">
        <v>160</v>
      </c>
      <c r="C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62</v>
      </c>
      <c r="B1" t="s" s="2">
        <v>1</v>
      </c>
      <c r="C1" t="s" s="2">
        <v>55</v>
      </c>
    </row>
    <row r="2" spans="1:3">
      <c r="B2" t="s" s="2">
        <v>2</v>
      </c>
      <c r="C2" t="s" s="2">
        <v>16</v>
      </c>
    </row>
    <row r="3" spans="1:3">
      <c r="A3" t="s" s="3">
        <v>163</v>
      </c>
    </row>
    <row r="4" spans="1:3">
      <c r="A4" t="s" s="4">
        <v>164</v>
      </c>
      <c r="B4" t="s" s="4">
        <v>165</v>
      </c>
      <c r="C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t="s" s="1">
        <v>171</v>
      </c>
      <c r="B1" t="s" s="2">
        <v>1</v>
      </c>
      <c r="C1" t="s" s="2">
        <v>55</v>
      </c>
    </row>
    <row r="2" spans="1:3">
      <c r="B2" t="s" s="2">
        <v>2</v>
      </c>
      <c r="C2" t="s" s="2">
        <v>16</v>
      </c>
    </row>
    <row r="3" spans="1:3">
      <c r="A3" t="s" s="3">
        <v>172</v>
      </c>
    </row>
    <row r="4" spans="1:3">
      <c r="A4" t="s" s="4">
        <v>173</v>
      </c>
      <c r="B4" t="s" s="4">
        <v>174</v>
      </c>
      <c r="C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t="s" s="1">
        <v>176</v>
      </c>
      <c r="B1" t="s" s="2">
        <v>1</v>
      </c>
      <c r="C1" t="s" s="2">
        <v>55</v>
      </c>
    </row>
    <row r="2" spans="1:3">
      <c r="B2" t="s" s="2">
        <v>2</v>
      </c>
      <c r="C2" t="s" s="2">
        <v>16</v>
      </c>
    </row>
    <row r="3" spans="1:3">
      <c r="A3" t="s" s="3">
        <v>177</v>
      </c>
    </row>
    <row r="4" spans="1:3">
      <c r="A4" t="s" s="4">
        <v>178</v>
      </c>
      <c r="B4" t="s" s="4">
        <v>179</v>
      </c>
      <c r="C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1</v>
      </c>
      <c r="B1" t="s" s="2">
        <v>55</v>
      </c>
    </row>
    <row r="2" spans="1:2">
      <c r="B2" t="s" s="2">
        <v>16</v>
      </c>
    </row>
    <row r="3" spans="1:2">
      <c r="A3" t="s" s="3">
        <v>182</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t="s" s="1">
        <v>185</v>
      </c>
      <c r="B1" t="s" s="2">
        <v>1</v>
      </c>
      <c r="C1" t="s" s="2">
        <v>55</v>
      </c>
    </row>
    <row r="2" spans="1:3">
      <c r="B2" t="s" s="2">
        <v>2</v>
      </c>
      <c r="C2" t="s" s="2">
        <v>16</v>
      </c>
    </row>
    <row r="3" spans="1:3">
      <c r="A3" t="s" s="3">
        <v>186</v>
      </c>
    </row>
    <row r="4" spans="1:3">
      <c r="A4" t="s" s="4">
        <v>187</v>
      </c>
      <c r="B4" t="s" s="4">
        <v>188</v>
      </c>
      <c r="C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5</v>
      </c>
      <c r="B1" t="s" s="2">
        <v>2</v>
      </c>
      <c r="C1" t="s" s="2">
        <v>16</v>
      </c>
      <c r="D1" t="s" s="2">
        <v>17</v>
      </c>
    </row>
    <row r="2" spans="1:4">
      <c r="A2" t="s" s="3">
        <v>18</v>
      </c>
    </row>
    <row r="3" spans="1:4">
      <c r="A3" t="s" s="4">
        <v>19</v>
      </c>
      <c r="B3" t="n" s="7">
        <v>5820529</v>
      </c>
      <c r="C3" t="n" s="7">
        <v>3352045</v>
      </c>
      <c r="D3" t="n" s="7">
        <v>2408520</v>
      </c>
    </row>
    <row r="4" spans="1:4">
      <c r="A4" t="s" s="4">
        <v>20</v>
      </c>
      <c r="B4" t="n" s="5">
        <v>7158137</v>
      </c>
      <c r="C4" t="n" s="5">
        <v>0</v>
      </c>
    </row>
    <row r="5" spans="1:4">
      <c r="A5" t="s" s="4">
        <v>21</v>
      </c>
      <c r="B5" t="n" s="5">
        <v>2797198</v>
      </c>
      <c r="C5" t="n" s="5">
        <v>4951273</v>
      </c>
      <c r="D5" t="n" s="5">
        <v>4074166</v>
      </c>
    </row>
    <row r="6" spans="1:4">
      <c r="A6" t="s" s="4">
        <v>22</v>
      </c>
      <c r="B6" t="n" s="5">
        <v>600413</v>
      </c>
      <c r="C6" t="n" s="5">
        <v>2189956</v>
      </c>
      <c r="D6" t="n" s="5">
        <v>24438</v>
      </c>
    </row>
    <row r="7" spans="1:4">
      <c r="A7" t="s" s="4">
        <v>23</v>
      </c>
      <c r="B7" t="n" s="5">
        <v>4532894</v>
      </c>
      <c r="C7" t="n" s="5">
        <v>3773379</v>
      </c>
      <c r="D7" t="n" s="5">
        <v>2372480</v>
      </c>
    </row>
    <row r="8" spans="1:4">
      <c r="A8" t="s" s="4">
        <v>24</v>
      </c>
      <c r="B8" t="n" s="5">
        <v>18922</v>
      </c>
      <c r="C8" t="n" s="5">
        <v>11572</v>
      </c>
      <c r="D8" t="n" s="5">
        <v>15625</v>
      </c>
    </row>
    <row r="9" spans="1:4">
      <c r="A9" t="s" s="4">
        <v>25</v>
      </c>
      <c r="B9" t="n" s="5">
        <v>20928093</v>
      </c>
      <c r="C9" t="n" s="5">
        <v>14278225</v>
      </c>
      <c r="D9" t="n" s="5">
        <v>8895229</v>
      </c>
    </row>
    <row r="10" spans="1:4">
      <c r="A10" t="s" s="4">
        <v>26</v>
      </c>
      <c r="B10" t="n" s="5">
        <v>13511614</v>
      </c>
      <c r="C10" t="n" s="5">
        <v>13985305</v>
      </c>
      <c r="D10" t="n" s="5">
        <v>15108031</v>
      </c>
    </row>
    <row r="11" spans="1:4">
      <c r="A11" t="s" s="3">
        <v>27</v>
      </c>
    </row>
    <row r="12" spans="1:4">
      <c r="A12" t="s" s="4">
        <v>28</v>
      </c>
      <c r="B12" t="n" s="5">
        <v>152784</v>
      </c>
      <c r="C12" t="n" s="5">
        <v>153712</v>
      </c>
      <c r="D12" t="n" s="5">
        <v>158020</v>
      </c>
    </row>
    <row r="13" spans="1:4">
      <c r="A13" t="s" s="4">
        <v>29</v>
      </c>
      <c r="B13" t="n" s="5">
        <v>30481041</v>
      </c>
      <c r="C13" t="n" s="5">
        <v>23367927</v>
      </c>
      <c r="D13" t="n" s="5">
        <v>18000267</v>
      </c>
    </row>
    <row r="14" spans="1:4">
      <c r="A14" t="s" s="4">
        <v>30</v>
      </c>
      <c r="B14" t="n" s="5">
        <v>30633825</v>
      </c>
      <c r="C14" t="n" s="5">
        <v>23521639</v>
      </c>
      <c r="D14" t="n" s="5">
        <v>18158287</v>
      </c>
    </row>
    <row r="15" spans="1:4">
      <c r="A15" t="s" s="4">
        <v>31</v>
      </c>
      <c r="B15" t="n" s="5">
        <v>65073532</v>
      </c>
      <c r="C15" t="n" s="5">
        <v>51785169</v>
      </c>
      <c r="D15" t="n" s="5">
        <v>42161547</v>
      </c>
    </row>
    <row r="16" spans="1:4">
      <c r="A16" t="s" s="3">
        <v>32</v>
      </c>
    </row>
    <row r="17" spans="1:4">
      <c r="A17" t="s" s="4">
        <v>33</v>
      </c>
      <c r="B17" t="n" s="5">
        <v>4575200</v>
      </c>
      <c r="C17" t="n" s="5">
        <v>4547200</v>
      </c>
      <c r="D17" t="n" s="5">
        <v>5542000</v>
      </c>
    </row>
    <row r="18" spans="1:4">
      <c r="A18" t="s" s="4">
        <v>34</v>
      </c>
      <c r="B18" t="n" s="5">
        <v>406367</v>
      </c>
      <c r="C18" t="n" s="5">
        <v>276443</v>
      </c>
      <c r="D18" t="n" s="5">
        <v>208325</v>
      </c>
    </row>
    <row r="19" spans="1:4">
      <c r="A19" t="s" s="4">
        <v>35</v>
      </c>
      <c r="B19" t="n" s="5">
        <v>2038829</v>
      </c>
      <c r="C19" t="n" s="5">
        <v>1508566</v>
      </c>
      <c r="D19" t="n" s="5">
        <v>718261</v>
      </c>
    </row>
    <row r="20" spans="1:4">
      <c r="A20" t="s" s="4">
        <v>36</v>
      </c>
      <c r="B20" t="n" s="5">
        <v>1781060</v>
      </c>
      <c r="C20" t="n" s="5">
        <v>0</v>
      </c>
    </row>
    <row r="21" spans="1:4">
      <c r="A21" t="s" s="4">
        <v>37</v>
      </c>
      <c r="B21" t="n" s="5">
        <v>182227</v>
      </c>
      <c r="C21" t="n" s="5">
        <v>61849</v>
      </c>
      <c r="D21" t="n" s="5">
        <v>45865</v>
      </c>
    </row>
    <row r="22" spans="1:4">
      <c r="A22" t="s" s="4">
        <v>38</v>
      </c>
      <c r="B22" t="n" s="7">
        <v>8983683</v>
      </c>
      <c r="C22" t="n" s="7">
        <v>6394058</v>
      </c>
      <c r="D22" t="n" s="7">
        <v>6514451</v>
      </c>
    </row>
    <row r="23" spans="1:4">
      <c r="A23" t="s" s="4">
        <v>39</v>
      </c>
    </row>
    <row r="24" spans="1:4">
      <c r="A24" t="s" s="3">
        <v>40</v>
      </c>
    </row>
    <row r="25" spans="1:4">
      <c r="A25" t="s" s="4">
        <v>41</v>
      </c>
      <c r="B25" t="n" s="7">
        <v>1592</v>
      </c>
      <c r="C25" t="n" s="7">
        <v>1592</v>
      </c>
      <c r="D25" t="n" s="7">
        <v>1592</v>
      </c>
    </row>
    <row r="26" spans="1:4">
      <c r="A26" t="s" s="4">
        <v>42</v>
      </c>
      <c r="B26" t="n" s="5">
        <v>4909572</v>
      </c>
      <c r="C26" t="n" s="5">
        <v>4909572</v>
      </c>
      <c r="D26" t="n" s="5">
        <v>4909572</v>
      </c>
    </row>
    <row r="27" spans="1:4">
      <c r="A27" t="s" s="4">
        <v>43</v>
      </c>
      <c r="B27" t="n" s="5">
        <v>2580334</v>
      </c>
      <c r="C27" t="n" s="5">
        <v>2539170</v>
      </c>
      <c r="D27" t="n" s="5">
        <v>2508735</v>
      </c>
    </row>
    <row r="28" spans="1:4">
      <c r="A28" t="s" s="4">
        <v>44</v>
      </c>
      <c r="B28" t="n" s="5">
        <v>45873928</v>
      </c>
      <c r="C28" t="n" s="5">
        <v>35545085</v>
      </c>
      <c r="D28" t="n" s="5">
        <v>25678005</v>
      </c>
    </row>
    <row r="29" spans="1:4">
      <c r="A29" t="s" s="4">
        <v>45</v>
      </c>
      <c r="B29" t="n" s="5">
        <v>2724423</v>
      </c>
      <c r="C29" t="n" s="5">
        <v>2395692</v>
      </c>
      <c r="D29" t="n" s="5">
        <v>2549192</v>
      </c>
    </row>
    <row r="30" spans="1:4">
      <c r="A30" t="s" s="4">
        <v>46</v>
      </c>
      <c r="B30" t="n" s="5">
        <v>56089849</v>
      </c>
      <c r="C30" t="n" s="5">
        <v>45391111</v>
      </c>
      <c r="D30" t="n" s="5">
        <v>35647096</v>
      </c>
    </row>
    <row r="31" spans="1:4">
      <c r="A31" t="s" s="4">
        <v>47</v>
      </c>
      <c r="B31" t="n" s="7">
        <v>65073532</v>
      </c>
      <c r="C31" t="n" s="7">
        <v>51785169</v>
      </c>
      <c r="D31" t="n" s="7">
        <v>42161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0</v>
      </c>
      <c r="B1" t="s" s="2">
        <v>55</v>
      </c>
    </row>
    <row r="2" spans="1:2">
      <c r="B2" t="s" s="2">
        <v>16</v>
      </c>
    </row>
    <row r="3" spans="1:2">
      <c r="A3" t="s" s="3">
        <v>191</v>
      </c>
    </row>
    <row r="4" spans="1:2">
      <c r="A4" t="s" s="4">
        <v>192</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194</v>
      </c>
      <c r="B1" t="s" s="2">
        <v>1</v>
      </c>
      <c r="C1" t="s" s="2">
        <v>55</v>
      </c>
    </row>
    <row r="2" spans="1:3">
      <c r="B2" t="s" s="2">
        <v>2</v>
      </c>
      <c r="C2" t="s" s="2">
        <v>16</v>
      </c>
    </row>
    <row r="3" spans="1:3">
      <c r="A3" t="s" s="3">
        <v>133</v>
      </c>
    </row>
    <row r="4" spans="1:3">
      <c r="A4" t="s" s="4">
        <v>195</v>
      </c>
      <c r="B4" t="s" s="4">
        <v>196</v>
      </c>
      <c r="C4" t="s" s="4">
        <v>197</v>
      </c>
    </row>
    <row r="5" spans="1:3">
      <c r="A5" t="s" s="4">
        <v>198</v>
      </c>
      <c r="B5" t="s" s="4">
        <v>199</v>
      </c>
      <c r="C5" t="s" s="4">
        <v>200</v>
      </c>
    </row>
    <row r="6" spans="1:3">
      <c r="A6" t="s" s="4">
        <v>201</v>
      </c>
      <c r="B6" t="s" s="4">
        <v>202</v>
      </c>
      <c r="C6" t="s" s="4">
        <v>203</v>
      </c>
    </row>
    <row r="7" spans="1:3">
      <c r="A7" t="s" s="4">
        <v>204</v>
      </c>
      <c r="B7" t="s" s="4">
        <v>205</v>
      </c>
      <c r="C7" t="s" s="4">
        <v>206</v>
      </c>
    </row>
    <row r="8" spans="1:3">
      <c r="A8" t="s" s="4">
        <v>207</v>
      </c>
      <c r="C8" t="s" s="4">
        <v>208</v>
      </c>
    </row>
    <row r="9" spans="1:3">
      <c r="A9" t="s" s="4">
        <v>209</v>
      </c>
      <c r="C9" t="s" s="4">
        <v>210</v>
      </c>
    </row>
    <row r="10" spans="1:3">
      <c r="A10" t="s" s="4">
        <v>211</v>
      </c>
      <c r="B10" t="s" s="4">
        <v>212</v>
      </c>
      <c r="C10" t="s" s="4">
        <v>213</v>
      </c>
    </row>
    <row r="11" spans="1:3">
      <c r="A11" t="s" s="4">
        <v>214</v>
      </c>
      <c r="B11" t="s" s="4">
        <v>215</v>
      </c>
      <c r="C11" t="s" s="4">
        <v>216</v>
      </c>
    </row>
    <row r="12" spans="1:3">
      <c r="A12" t="s" s="4">
        <v>217</v>
      </c>
      <c r="C12" t="s" s="4">
        <v>218</v>
      </c>
    </row>
    <row r="13" spans="1:3">
      <c r="A13" t="s" s="4">
        <v>219</v>
      </c>
      <c r="C13" t="s" s="4">
        <v>220</v>
      </c>
    </row>
    <row r="14" spans="1:3">
      <c r="A14" t="s" s="4">
        <v>221</v>
      </c>
      <c r="C14" t="s" s="4">
        <v>222</v>
      </c>
    </row>
    <row r="15" spans="1:3">
      <c r="A15" t="s" s="4">
        <v>223</v>
      </c>
      <c r="B15" t="s" s="4">
        <v>224</v>
      </c>
      <c r="C15" t="s" s="4">
        <v>225</v>
      </c>
    </row>
    <row r="16" spans="1:3">
      <c r="A16" t="s" s="4">
        <v>226</v>
      </c>
      <c r="C16" t="s" s="4">
        <v>227</v>
      </c>
    </row>
    <row r="17" spans="1:3">
      <c r="A17" t="s" s="4">
        <v>228</v>
      </c>
      <c r="C17" t="s" s="4">
        <v>229</v>
      </c>
    </row>
    <row r="18" spans="1:3">
      <c r="A18" t="s" s="4">
        <v>230</v>
      </c>
      <c r="B18" t="s" s="4">
        <v>231</v>
      </c>
      <c r="C18" t="s" s="4">
        <v>232</v>
      </c>
    </row>
    <row r="19" spans="1:3">
      <c r="A19" t="s" s="4">
        <v>233</v>
      </c>
      <c r="B19" t="s" s="4">
        <v>234</v>
      </c>
      <c r="C19" t="s" s="4">
        <v>235</v>
      </c>
    </row>
    <row r="20" spans="1:3">
      <c r="A20" t="s" s="4">
        <v>236</v>
      </c>
      <c r="C20" t="s" s="4">
        <v>237</v>
      </c>
    </row>
    <row r="21" spans="1:3">
      <c r="A21" t="s" s="4">
        <v>238</v>
      </c>
      <c r="B21" t="s" s="4">
        <v>239</v>
      </c>
      <c r="C21" t="s" s="4">
        <v>240</v>
      </c>
    </row>
    <row r="22" spans="1:3">
      <c r="A22" t="s" s="4">
        <v>241</v>
      </c>
      <c r="C22" t="s" s="4">
        <v>242</v>
      </c>
    </row>
    <row r="23" spans="1:3">
      <c r="A23" t="s" s="4">
        <v>243</v>
      </c>
      <c r="B23" t="s" s="4">
        <v>244</v>
      </c>
      <c r="C23" t="s" s="4">
        <v>245</v>
      </c>
    </row>
    <row r="24" spans="1:3">
      <c r="A24" t="s" s="4">
        <v>246</v>
      </c>
      <c r="C24" t="s" s="4">
        <v>247</v>
      </c>
    </row>
    <row r="25" spans="1:3">
      <c r="A25" t="s" s="4">
        <v>248</v>
      </c>
      <c r="B25" t="s" s="4">
        <v>249</v>
      </c>
      <c r="C25" t="s" s="4">
        <v>250</v>
      </c>
    </row>
    <row r="26" spans="1:3">
      <c r="A26" t="s" s="4">
        <v>251</v>
      </c>
      <c r="B26" t="s" s="4">
        <v>252</v>
      </c>
      <c r="C26"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54</v>
      </c>
      <c r="B1" t="s" s="2">
        <v>1</v>
      </c>
      <c r="C1" t="s" s="2">
        <v>55</v>
      </c>
    </row>
    <row r="2" spans="1:3">
      <c r="B2" t="s" s="2">
        <v>2</v>
      </c>
      <c r="C2" t="s" s="2">
        <v>16</v>
      </c>
    </row>
    <row r="3" spans="1:3">
      <c r="A3" t="s" s="3">
        <v>133</v>
      </c>
    </row>
    <row r="4" spans="1:3">
      <c r="A4" t="s" s="4">
        <v>255</v>
      </c>
      <c r="B4" t="s" s="4">
        <v>256</v>
      </c>
      <c r="C4" t="s" s="4">
        <v>257</v>
      </c>
    </row>
    <row r="5" spans="1:3">
      <c r="A5" t="s" s="4">
        <v>258</v>
      </c>
      <c r="C5" t="s"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60</v>
      </c>
      <c r="B1" t="s" s="2">
        <v>1</v>
      </c>
      <c r="C1" t="s" s="2">
        <v>55</v>
      </c>
    </row>
    <row r="2" spans="1:3">
      <c r="B2" t="s" s="2">
        <v>2</v>
      </c>
      <c r="C2" t="s" s="2">
        <v>16</v>
      </c>
    </row>
    <row r="3" spans="1:3">
      <c r="A3" t="s" s="3">
        <v>138</v>
      </c>
    </row>
    <row r="4" spans="1:3">
      <c r="A4" t="s" s="4">
        <v>261</v>
      </c>
      <c r="B4" t="s" s="4">
        <v>262</v>
      </c>
      <c r="C4" t="s"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264</v>
      </c>
      <c r="B1" t="s" s="2">
        <v>1</v>
      </c>
      <c r="C1" t="s" s="2">
        <v>55</v>
      </c>
    </row>
    <row r="2" spans="1:3">
      <c r="B2" t="s" s="2">
        <v>2</v>
      </c>
      <c r="C2" t="s" s="2">
        <v>16</v>
      </c>
    </row>
    <row r="3" spans="1:3">
      <c r="A3" t="s" s="3">
        <v>148</v>
      </c>
    </row>
    <row r="4" spans="1:3">
      <c r="A4" t="s" s="4">
        <v>265</v>
      </c>
      <c r="B4" t="s" s="4">
        <v>266</v>
      </c>
      <c r="C4" t="s"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t="s" s="1">
        <v>268</v>
      </c>
      <c r="B1" t="s" s="2">
        <v>1</v>
      </c>
      <c r="C1" t="s" s="2">
        <v>55</v>
      </c>
    </row>
    <row r="2" spans="1:3">
      <c r="B2" t="s" s="2">
        <v>2</v>
      </c>
      <c r="C2" t="s" s="2">
        <v>16</v>
      </c>
    </row>
    <row r="3" spans="1:3">
      <c r="A3" t="s" s="3">
        <v>153</v>
      </c>
    </row>
    <row r="4" spans="1:3">
      <c r="A4" t="s" s="4">
        <v>269</v>
      </c>
      <c r="B4" t="s" s="4">
        <v>270</v>
      </c>
      <c r="C4"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72</v>
      </c>
      <c r="B1" t="s" s="2">
        <v>1</v>
      </c>
      <c r="C1" t="s" s="2">
        <v>55</v>
      </c>
    </row>
    <row r="2" spans="1:3">
      <c r="B2" t="s" s="2">
        <v>2</v>
      </c>
      <c r="C2" t="s" s="2">
        <v>16</v>
      </c>
    </row>
    <row r="3" spans="1:3">
      <c r="A3" t="s" s="3">
        <v>158</v>
      </c>
    </row>
    <row r="4" spans="1:3">
      <c r="A4" t="s" s="4">
        <v>273</v>
      </c>
      <c r="B4" t="s" s="4">
        <v>274</v>
      </c>
      <c r="C4" t="s"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t="s" s="1">
        <v>276</v>
      </c>
      <c r="B1" t="s" s="2">
        <v>1</v>
      </c>
      <c r="C1" t="s" s="2">
        <v>55</v>
      </c>
    </row>
    <row r="2" spans="1:3">
      <c r="B2" t="s" s="2">
        <v>2</v>
      </c>
      <c r="C2" t="s" s="2">
        <v>16</v>
      </c>
    </row>
    <row r="3" spans="1:3">
      <c r="A3" t="s" s="3">
        <v>177</v>
      </c>
    </row>
    <row r="4" spans="1:3">
      <c r="A4" t="s" s="4">
        <v>277</v>
      </c>
      <c r="C4" t="s" s="4">
        <v>278</v>
      </c>
    </row>
    <row r="5" spans="1:3">
      <c r="A5" t="s" s="4">
        <v>279</v>
      </c>
      <c r="B5" t="s" s="4">
        <v>280</v>
      </c>
      <c r="C5"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282</v>
      </c>
      <c r="B1" t="s" s="2">
        <v>1</v>
      </c>
      <c r="C1" t="s" s="2">
        <v>55</v>
      </c>
    </row>
    <row r="2" spans="1:3">
      <c r="B2" t="s" s="2">
        <v>2</v>
      </c>
      <c r="C2" t="s" s="2">
        <v>16</v>
      </c>
    </row>
    <row r="3" spans="1:3">
      <c r="A3" t="s" s="3">
        <v>186</v>
      </c>
    </row>
    <row r="4" spans="1:3">
      <c r="A4" t="s" s="4">
        <v>283</v>
      </c>
      <c r="B4" t="s" s="4">
        <v>284</v>
      </c>
      <c r="C4" t="s"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6</v>
      </c>
      <c r="B1" t="s" s="2">
        <v>287</v>
      </c>
      <c r="C1" t="s" s="2">
        <v>288</v>
      </c>
      <c r="D1" t="s" s="2">
        <v>289</v>
      </c>
    </row>
    <row r="2" spans="1:4">
      <c r="A2" t="s" s="4">
        <v>290</v>
      </c>
    </row>
    <row r="3" spans="1:4">
      <c r="A3" t="s" s="4">
        <v>291</v>
      </c>
      <c r="B3" t="s" s="4">
        <v>292</v>
      </c>
    </row>
    <row r="4" spans="1:4">
      <c r="A4" t="s" s="4">
        <v>293</v>
      </c>
    </row>
    <row r="5" spans="1:4">
      <c r="A5" t="s" s="4">
        <v>291</v>
      </c>
      <c r="C5" t="s" s="4">
        <v>292</v>
      </c>
    </row>
    <row r="6" spans="1:4">
      <c r="A6" t="s" s="4">
        <v>294</v>
      </c>
    </row>
    <row r="7" spans="1:4">
      <c r="A7" t="s" s="4">
        <v>291</v>
      </c>
      <c r="D7" t="s" s="4">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48</v>
      </c>
      <c r="B1" t="s" s="2">
        <v>2</v>
      </c>
      <c r="C1" t="s" s="2">
        <v>16</v>
      </c>
      <c r="D1" t="s" s="2">
        <v>17</v>
      </c>
    </row>
    <row r="2" spans="1:4">
      <c r="A2" t="s" s="4">
        <v>49</v>
      </c>
      <c r="B2" t="n" s="8">
        <v>0.0001</v>
      </c>
      <c r="C2" t="n" s="8">
        <v>0.0001</v>
      </c>
      <c r="D2" t="n" s="8">
        <v>0.0001</v>
      </c>
    </row>
    <row r="3" spans="1:4">
      <c r="A3" t="s" s="4">
        <v>50</v>
      </c>
      <c r="B3" t="n" s="5">
        <v>200000000</v>
      </c>
      <c r="C3" t="n" s="5">
        <v>200000000</v>
      </c>
      <c r="D3" t="n" s="5">
        <v>200000000</v>
      </c>
    </row>
    <row r="4" spans="1:4">
      <c r="A4" t="s" s="4">
        <v>51</v>
      </c>
      <c r="B4" t="n" s="5">
        <v>15918940</v>
      </c>
      <c r="C4" t="n" s="5">
        <v>15918940</v>
      </c>
      <c r="D4" t="n" s="5">
        <v>15918940</v>
      </c>
    </row>
    <row r="5" spans="1:4">
      <c r="A5" t="s" s="4">
        <v>52</v>
      </c>
      <c r="B5" t="n" s="5">
        <v>15918940</v>
      </c>
      <c r="C5" t="n" s="5">
        <v>15918940</v>
      </c>
      <c r="D5" t="n" s="5">
        <v>15918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295</v>
      </c>
      <c r="B1" t="s" s="2">
        <v>2</v>
      </c>
      <c r="C1" t="s" s="2">
        <v>16</v>
      </c>
      <c r="D1" t="s" s="2">
        <v>17</v>
      </c>
    </row>
    <row r="2" spans="1:4">
      <c r="A2" t="s" s="4">
        <v>296</v>
      </c>
    </row>
    <row r="3" spans="1:4">
      <c r="A3" t="s" s="4">
        <v>297</v>
      </c>
      <c r="B3" t="n" s="10">
        <v>0.1634</v>
      </c>
      <c r="C3" t="n" s="10">
        <v>0.1624</v>
      </c>
      <c r="D3" t="n" s="10">
        <v>0.163</v>
      </c>
    </row>
    <row r="4" spans="1:4">
      <c r="A4" t="s" s="4">
        <v>298</v>
      </c>
    </row>
    <row r="5" spans="1:4">
      <c r="A5" t="s" s="4">
        <v>297</v>
      </c>
      <c r="B5" t="n" s="11">
        <v>0.129</v>
      </c>
      <c r="C5" t="n" s="10">
        <v>0.1288</v>
      </c>
      <c r="D5" t="n" s="10">
        <v>0.129</v>
      </c>
    </row>
    <row r="6" spans="1:4">
      <c r="A6" t="s" s="4">
        <v>299</v>
      </c>
    </row>
    <row r="7" spans="1:4">
      <c r="A7" t="s" s="4">
        <v>297</v>
      </c>
      <c r="B7" t="n" s="10">
        <v>0.1628</v>
      </c>
      <c r="C7" t="n" s="10">
        <v>0.1627</v>
      </c>
      <c r="D7" t="n" s="10">
        <v>0.1605</v>
      </c>
    </row>
    <row r="8" spans="1:4">
      <c r="A8" t="s" s="4">
        <v>300</v>
      </c>
    </row>
    <row r="9" spans="1:4">
      <c r="A9" t="s" s="4">
        <v>297</v>
      </c>
      <c r="B9" t="n" s="10">
        <v>0.1289</v>
      </c>
      <c r="C9" t="n" s="11">
        <v>0.129</v>
      </c>
      <c r="D9" t="n" s="10">
        <v>0.12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6"/>
  </cols>
  <sheetData>
    <row r="1" spans="1:2">
      <c r="A1" t="s" s="1">
        <v>301</v>
      </c>
      <c r="B1" t="s" s="2">
        <v>55</v>
      </c>
    </row>
    <row r="2" spans="1:2">
      <c r="B2" t="s" s="2">
        <v>16</v>
      </c>
    </row>
    <row r="3" spans="1:2">
      <c r="A3" t="s" s="4">
        <v>302</v>
      </c>
    </row>
    <row r="4" spans="1:2">
      <c r="A4" t="s" s="4">
        <v>303</v>
      </c>
      <c r="B4" t="s" s="4">
        <v>304</v>
      </c>
    </row>
    <row r="5" spans="1:2">
      <c r="A5" t="s" s="4">
        <v>305</v>
      </c>
    </row>
    <row r="6" spans="1:2">
      <c r="A6" t="s" s="4">
        <v>303</v>
      </c>
      <c r="B6" t="s" s="4">
        <v>306</v>
      </c>
    </row>
    <row r="7" spans="1:2">
      <c r="A7" t="s" s="4">
        <v>307</v>
      </c>
    </row>
    <row r="8" spans="1:2">
      <c r="A8" t="s" s="4">
        <v>303</v>
      </c>
      <c r="B8" t="s" s="4">
        <v>308</v>
      </c>
    </row>
    <row r="9" spans="1:2">
      <c r="A9" t="s" s="4">
        <v>309</v>
      </c>
    </row>
    <row r="10" spans="1:2">
      <c r="A10" t="s" s="4">
        <v>303</v>
      </c>
      <c r="B10" t="s" s="4">
        <v>304</v>
      </c>
    </row>
    <row r="11" spans="1:2">
      <c r="A11" t="s" s="4">
        <v>310</v>
      </c>
    </row>
    <row r="12" spans="1:2">
      <c r="A12" t="s" s="4">
        <v>303</v>
      </c>
      <c r="B12" t="s" s="4">
        <v>311</v>
      </c>
    </row>
    <row r="13" spans="1:2">
      <c r="A13" t="s" s="4">
        <v>312</v>
      </c>
    </row>
    <row r="14" spans="1:2">
      <c r="A14" t="s" s="4">
        <v>303</v>
      </c>
      <c r="B14" t="s" s="4">
        <v>304</v>
      </c>
    </row>
    <row r="15" spans="1:2">
      <c r="A15" t="s" s="4">
        <v>313</v>
      </c>
    </row>
    <row r="16" spans="1:2">
      <c r="A16" t="s" s="4">
        <v>303</v>
      </c>
      <c r="B16" t="s" s="4">
        <v>314</v>
      </c>
    </row>
    <row r="17" spans="1:2">
      <c r="A17" t="s" s="4">
        <v>315</v>
      </c>
    </row>
    <row r="18" spans="1:2">
      <c r="A18" t="s" s="4">
        <v>303</v>
      </c>
      <c r="B18" t="s"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80"/>
    <col customWidth="1" max="7" min="7" width="14"/>
  </cols>
  <sheetData>
    <row r="1" spans="1:7">
      <c r="A1" t="s" s="1">
        <v>317</v>
      </c>
      <c r="B1" t="s" s="2">
        <v>54</v>
      </c>
      <c r="D1" t="s" s="2">
        <v>1</v>
      </c>
      <c r="F1" t="s" s="2">
        <v>55</v>
      </c>
    </row>
    <row r="2" spans="1:7">
      <c r="B2" t="s" s="2">
        <v>2</v>
      </c>
      <c r="C2" t="s" s="2">
        <v>56</v>
      </c>
      <c r="D2" t="s" s="2">
        <v>2</v>
      </c>
      <c r="E2" t="s" s="2">
        <v>56</v>
      </c>
      <c r="F2" t="s" s="2">
        <v>16</v>
      </c>
      <c r="G2" t="s" s="2">
        <v>17</v>
      </c>
    </row>
    <row r="3" spans="1:7">
      <c r="A3" t="s" s="4">
        <v>318</v>
      </c>
      <c r="B3" t="n" s="7">
        <v>8890</v>
      </c>
      <c r="C3" t="n" s="7">
        <v>5280</v>
      </c>
      <c r="D3" t="n" s="7">
        <v>37134</v>
      </c>
      <c r="E3" t="n" s="7">
        <v>7140</v>
      </c>
      <c r="F3" t="n" s="7">
        <v>52132</v>
      </c>
      <c r="G3" t="n" s="7">
        <v>30904</v>
      </c>
    </row>
    <row r="4" spans="1:7">
      <c r="A4" t="s" s="4">
        <v>319</v>
      </c>
      <c r="B4" t="n" s="5">
        <v>0</v>
      </c>
      <c r="C4" t="n" s="7">
        <v>4325</v>
      </c>
      <c r="D4" t="n" s="7">
        <v>18916</v>
      </c>
      <c r="E4" t="n" s="7">
        <v>25171</v>
      </c>
      <c r="F4" t="n" s="7">
        <v>25062</v>
      </c>
      <c r="G4" t="n" s="7">
        <v>803970</v>
      </c>
    </row>
    <row r="5" spans="1:7">
      <c r="A5" t="s" s="4">
        <v>320</v>
      </c>
      <c r="D5" t="s" s="4">
        <v>321</v>
      </c>
      <c r="E5" t="s" s="4">
        <v>321</v>
      </c>
      <c r="F5" t="s" s="4">
        <v>321</v>
      </c>
      <c r="G5" t="s" s="4">
        <v>321</v>
      </c>
    </row>
    <row r="6" spans="1:7">
      <c r="A6" t="s" s="4">
        <v>322</v>
      </c>
      <c r="B6" t="n" s="7">
        <v>2580334</v>
      </c>
      <c r="D6" t="n" s="7">
        <v>2580334</v>
      </c>
      <c r="F6" t="n" s="7">
        <v>2539170</v>
      </c>
      <c r="G6" t="n" s="7">
        <v>2508735</v>
      </c>
    </row>
    <row r="7" spans="1:7">
      <c r="A7" t="s" s="4">
        <v>323</v>
      </c>
      <c r="F7" t="s" s="4">
        <v>324</v>
      </c>
    </row>
    <row r="8" spans="1:7">
      <c r="A8" t="s" s="4">
        <v>325</v>
      </c>
      <c r="D8" t="s" s="4">
        <v>326</v>
      </c>
    </row>
    <row r="9" spans="1:7">
      <c r="A9" t="s" s="4">
        <v>327</v>
      </c>
      <c r="D9" t="s" s="4">
        <v>328</v>
      </c>
    </row>
    <row r="10" spans="1:7">
      <c r="A10" t="s" s="4">
        <v>329</v>
      </c>
    </row>
    <row r="11" spans="1:7">
      <c r="A11" t="s" s="4">
        <v>330</v>
      </c>
      <c r="B11" t="s" s="4">
        <v>331</v>
      </c>
      <c r="C11" t="s" s="4">
        <v>331</v>
      </c>
      <c r="D11" t="s" s="4">
        <v>332</v>
      </c>
      <c r="E11" t="s" s="4">
        <v>332</v>
      </c>
    </row>
    <row r="12" spans="1:7">
      <c r="A12" t="s" s="4">
        <v>333</v>
      </c>
    </row>
    <row r="13" spans="1:7">
      <c r="A13" t="s" s="4">
        <v>334</v>
      </c>
      <c r="F13" t="s" s="4">
        <v>335</v>
      </c>
    </row>
    <row r="14" spans="1:7">
      <c r="A14" t="s" s="4">
        <v>336</v>
      </c>
    </row>
    <row r="15" spans="1:7">
      <c r="A15" t="s" s="4">
        <v>320</v>
      </c>
      <c r="F15" t="s" s="4">
        <v>326</v>
      </c>
    </row>
    <row r="16" spans="1:7">
      <c r="A16" t="s" s="4">
        <v>337</v>
      </c>
    </row>
    <row r="17" spans="1:7">
      <c r="A17" t="s" s="4">
        <v>330</v>
      </c>
      <c r="F17" t="s" s="4">
        <v>326</v>
      </c>
      <c r="G17" t="s" s="4">
        <v>338</v>
      </c>
    </row>
    <row r="18" spans="1:7">
      <c r="A18" t="s" s="4">
        <v>339</v>
      </c>
    </row>
    <row r="19" spans="1:7">
      <c r="A19" t="s" s="4">
        <v>330</v>
      </c>
      <c r="G19" t="s" s="4">
        <v>338</v>
      </c>
    </row>
    <row r="20" spans="1:7">
      <c r="A20" t="s" s="4">
        <v>340</v>
      </c>
    </row>
    <row r="21" spans="1:7">
      <c r="A21" t="s" s="4">
        <v>341</v>
      </c>
      <c r="B21" t="s" s="4">
        <v>342</v>
      </c>
    </row>
    <row r="22" spans="1:7">
      <c r="A22" t="s" s="4">
        <v>343</v>
      </c>
    </row>
    <row r="23" spans="1:7">
      <c r="A23" t="s" s="4">
        <v>330</v>
      </c>
      <c r="B23" t="s" s="4">
        <v>292</v>
      </c>
      <c r="C23" t="s" s="4">
        <v>292</v>
      </c>
      <c r="D23" t="s" s="4">
        <v>292</v>
      </c>
      <c r="E23" t="s" s="4">
        <v>292</v>
      </c>
    </row>
    <row r="24" spans="1:7">
      <c r="A24" t="s" s="4">
        <v>344</v>
      </c>
    </row>
    <row r="25" spans="1:7">
      <c r="A25" t="s" s="4">
        <v>341</v>
      </c>
      <c r="E25" t="s" s="4">
        <v>326</v>
      </c>
    </row>
    <row r="26" spans="1:7">
      <c r="A26" t="s" s="4">
        <v>345</v>
      </c>
    </row>
    <row r="27" spans="1:7">
      <c r="A27" t="s" s="4">
        <v>341</v>
      </c>
      <c r="D27" t="s" s="4">
        <v>332</v>
      </c>
    </row>
    <row r="28" spans="1:7">
      <c r="A28" t="s" s="4">
        <v>346</v>
      </c>
    </row>
    <row r="29" spans="1:7">
      <c r="A29" t="s" s="4">
        <v>341</v>
      </c>
      <c r="B29" t="s" s="4">
        <v>321</v>
      </c>
    </row>
    <row r="30" spans="1:7">
      <c r="A30" t="s" s="4">
        <v>347</v>
      </c>
    </row>
    <row r="31" spans="1:7">
      <c r="A31" t="s" s="4">
        <v>341</v>
      </c>
      <c r="C31" t="s" s="4">
        <v>348</v>
      </c>
    </row>
    <row r="32" spans="1:7">
      <c r="A32" t="s" s="4">
        <v>349</v>
      </c>
    </row>
    <row r="33" spans="1:7">
      <c r="A33" t="s" s="4">
        <v>330</v>
      </c>
      <c r="F33" t="s" s="4">
        <v>350</v>
      </c>
      <c r="G33" t="s" s="4">
        <v>351</v>
      </c>
    </row>
    <row r="34" spans="1:7">
      <c r="A34" t="s" s="4">
        <v>352</v>
      </c>
    </row>
    <row r="35" spans="1:7">
      <c r="A35" t="s" s="4">
        <v>330</v>
      </c>
      <c r="F35" t="s" s="4">
        <v>353</v>
      </c>
      <c r="G35" t="s" s="4">
        <v>354</v>
      </c>
    </row>
    <row r="36" spans="1:7">
      <c r="A36" t="s" s="4">
        <v>355</v>
      </c>
    </row>
    <row r="37" spans="1:7">
      <c r="A37" t="s" s="4">
        <v>330</v>
      </c>
      <c r="G37" t="s" s="4">
        <v>356</v>
      </c>
    </row>
    <row r="38" spans="1:7">
      <c r="A38" t="s" s="4">
        <v>357</v>
      </c>
    </row>
    <row r="39" spans="1:7">
      <c r="A39" t="s" s="4">
        <v>330</v>
      </c>
      <c r="G39" t="s" s="4">
        <v>358</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r="1" spans="1:4">
      <c r="A1" t="s" s="1">
        <v>359</v>
      </c>
      <c r="B1" t="s" s="2">
        <v>2</v>
      </c>
      <c r="C1" t="s" s="2">
        <v>16</v>
      </c>
      <c r="D1" t="s" s="2">
        <v>17</v>
      </c>
    </row>
    <row r="2" spans="1:4">
      <c r="A2" t="s" s="4">
        <v>360</v>
      </c>
      <c r="B2" t="n" s="7">
        <v>109012</v>
      </c>
      <c r="C2" t="n" s="7">
        <v>68780</v>
      </c>
      <c r="D2" t="n" s="7">
        <v>84171</v>
      </c>
    </row>
    <row r="3" spans="1:4">
      <c r="A3" t="s" s="4">
        <v>361</v>
      </c>
      <c r="B3" t="n" s="5">
        <v>445978</v>
      </c>
      <c r="C3" t="n" s="5">
        <v>0</v>
      </c>
    </row>
    <row r="4" spans="1:4">
      <c r="A4" t="s" s="4">
        <v>362</v>
      </c>
      <c r="B4" t="n" s="5">
        <v>2242208</v>
      </c>
      <c r="C4" t="n" s="5">
        <v>4882493</v>
      </c>
      <c r="D4" t="n" s="5">
        <v>3989995</v>
      </c>
    </row>
    <row r="5" spans="1:4">
      <c r="A5" t="s" s="4">
        <v>82</v>
      </c>
      <c r="B5" t="n" s="7">
        <v>2797198</v>
      </c>
      <c r="C5" t="n" s="7">
        <v>4951273</v>
      </c>
      <c r="D5" t="n" s="7">
        <v>40741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t="s" s="1">
        <v>363</v>
      </c>
      <c r="B1" t="s" s="2">
        <v>2</v>
      </c>
      <c r="C1" t="s" s="2">
        <v>16</v>
      </c>
      <c r="D1" t="s" s="2">
        <v>17</v>
      </c>
    </row>
    <row r="2" spans="1:4">
      <c r="A2" t="s" s="4">
        <v>364</v>
      </c>
      <c r="B2" t="n" s="7">
        <v>600413</v>
      </c>
      <c r="C2" t="n" s="7">
        <v>2189956</v>
      </c>
      <c r="D2" t="n" s="7">
        <v>24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365</v>
      </c>
      <c r="B1" t="s" s="2">
        <v>2</v>
      </c>
      <c r="C1" t="s" s="2">
        <v>16</v>
      </c>
      <c r="D1" t="s" s="2">
        <v>17</v>
      </c>
    </row>
    <row r="2" spans="1:4">
      <c r="A2" t="s" s="4">
        <v>366</v>
      </c>
      <c r="B2" t="n" s="7">
        <v>21292339</v>
      </c>
      <c r="C2" t="n" s="7">
        <v>21168235</v>
      </c>
      <c r="D2" t="n" s="7">
        <v>20886397</v>
      </c>
    </row>
    <row r="3" spans="1:4">
      <c r="A3" t="s" s="4">
        <v>367</v>
      </c>
      <c r="B3" t="n" s="5">
        <v>7780725</v>
      </c>
      <c r="C3" t="n" s="5">
        <v>7182930</v>
      </c>
      <c r="D3" t="n" s="5">
        <v>6084046</v>
      </c>
    </row>
    <row r="4" spans="1:4">
      <c r="A4" t="s" s="4">
        <v>368</v>
      </c>
      <c r="C4" t="n" s="5">
        <v>13985305</v>
      </c>
      <c r="D4" t="n" s="5">
        <v>14802351</v>
      </c>
    </row>
    <row r="5" spans="1:4">
      <c r="A5" t="s" s="4">
        <v>369</v>
      </c>
      <c r="C5" t="n" s="5">
        <v>0</v>
      </c>
      <c r="D5" t="n" s="5">
        <v>305680</v>
      </c>
    </row>
    <row r="6" spans="1:4">
      <c r="A6" t="s" s="4">
        <v>82</v>
      </c>
      <c r="B6" t="n" s="5">
        <v>13511614</v>
      </c>
      <c r="C6" t="n" s="5">
        <v>13985305</v>
      </c>
      <c r="D6" t="n" s="5">
        <v>15108031</v>
      </c>
    </row>
    <row r="7" spans="1:4">
      <c r="A7" t="s" s="4">
        <v>302</v>
      </c>
    </row>
    <row r="8" spans="1:4">
      <c r="A8" t="s" s="4">
        <v>366</v>
      </c>
      <c r="B8" t="n" s="5">
        <v>146743</v>
      </c>
      <c r="C8" t="n" s="5">
        <v>142956</v>
      </c>
    </row>
    <row r="9" spans="1:4">
      <c r="A9" t="s" s="4">
        <v>305</v>
      </c>
    </row>
    <row r="10" spans="1:4">
      <c r="A10" t="s" s="4">
        <v>366</v>
      </c>
      <c r="B10" t="n" s="5">
        <v>296063</v>
      </c>
      <c r="C10" t="n" s="5">
        <v>303345</v>
      </c>
      <c r="D10" t="n" s="5">
        <v>325566</v>
      </c>
    </row>
    <row r="11" spans="1:4">
      <c r="A11" t="s" s="4">
        <v>370</v>
      </c>
    </row>
    <row r="12" spans="1:4">
      <c r="A12" t="s" s="4">
        <v>366</v>
      </c>
      <c r="B12" t="n" s="5">
        <v>2147450</v>
      </c>
      <c r="C12" t="n" s="5">
        <v>2134306</v>
      </c>
      <c r="D12" t="n" s="5">
        <v>2064525</v>
      </c>
    </row>
    <row r="13" spans="1:4">
      <c r="A13" t="s" s="4">
        <v>371</v>
      </c>
    </row>
    <row r="14" spans="1:4">
      <c r="A14" t="s" s="4">
        <v>366</v>
      </c>
      <c r="B14" t="n" s="5">
        <v>7835148</v>
      </c>
      <c r="C14" t="n" s="5">
        <v>7787198</v>
      </c>
      <c r="D14" t="n" s="5">
        <v>7755617</v>
      </c>
    </row>
    <row r="15" spans="1:4">
      <c r="A15" t="s" s="4">
        <v>372</v>
      </c>
    </row>
    <row r="16" spans="1:4">
      <c r="A16" t="s" s="4">
        <v>366</v>
      </c>
      <c r="B16" t="n" s="7">
        <v>10866935</v>
      </c>
      <c r="C16" t="n" s="5">
        <v>10800430</v>
      </c>
      <c r="D16" t="n" s="5">
        <v>10623019</v>
      </c>
    </row>
    <row r="17" spans="1:4">
      <c r="A17" t="s" s="4">
        <v>373</v>
      </c>
    </row>
    <row r="18" spans="1:4">
      <c r="A18" t="s" s="4">
        <v>366</v>
      </c>
      <c r="C18" t="n" s="7">
        <v>142956</v>
      </c>
      <c r="D18" t="n" s="7">
        <v>1176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t="s" s="1">
        <v>374</v>
      </c>
      <c r="B1" t="s" s="2">
        <v>54</v>
      </c>
      <c r="D1" t="s" s="2">
        <v>1</v>
      </c>
      <c r="F1" t="s" s="2">
        <v>55</v>
      </c>
    </row>
    <row r="2" spans="1:7">
      <c r="B2" t="s" s="2">
        <v>2</v>
      </c>
      <c r="C2" t="s" s="2">
        <v>56</v>
      </c>
      <c r="D2" t="s" s="2">
        <v>2</v>
      </c>
      <c r="E2" t="s" s="2">
        <v>56</v>
      </c>
      <c r="F2" t="s" s="2">
        <v>16</v>
      </c>
      <c r="G2" t="s" s="2">
        <v>17</v>
      </c>
    </row>
    <row r="3" spans="1:7">
      <c r="A3" t="s" s="4">
        <v>375</v>
      </c>
      <c r="B3" t="n" s="7">
        <v>326852</v>
      </c>
      <c r="C3" t="n" s="7">
        <v>280291</v>
      </c>
      <c r="D3" t="n" s="7">
        <v>614661</v>
      </c>
      <c r="E3" t="n" s="7">
        <v>597264</v>
      </c>
      <c r="F3" t="n" s="7">
        <v>1146412</v>
      </c>
      <c r="G3" t="n" s="7">
        <v>111672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376</v>
      </c>
      <c r="B1" t="s" s="2">
        <v>2</v>
      </c>
      <c r="C1" t="s" s="2">
        <v>16</v>
      </c>
      <c r="D1" t="s" s="2">
        <v>17</v>
      </c>
    </row>
    <row r="2" spans="1:4">
      <c r="A2" t="s" s="4">
        <v>377</v>
      </c>
      <c r="B2" t="n" s="7">
        <v>187464</v>
      </c>
      <c r="C2" t="n" s="7">
        <v>186317</v>
      </c>
      <c r="D2" t="n" s="7">
        <v>185614</v>
      </c>
    </row>
    <row r="3" spans="1:4">
      <c r="A3" t="s" s="4">
        <v>378</v>
      </c>
      <c r="B3" t="n" s="5">
        <v>34680</v>
      </c>
      <c r="C3" t="n" s="5">
        <v>32605</v>
      </c>
      <c r="D3" t="n" s="5">
        <v>27594</v>
      </c>
    </row>
    <row r="4" spans="1:4">
      <c r="A4" t="s" s="4">
        <v>82</v>
      </c>
      <c r="B4" t="n" s="7">
        <v>152784</v>
      </c>
      <c r="C4" t="n" s="7">
        <v>153712</v>
      </c>
      <c r="D4" t="n" s="7">
        <v>1580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t="s" s="1">
        <v>379</v>
      </c>
      <c r="B1" t="s" s="2">
        <v>54</v>
      </c>
      <c r="D1" t="s" s="2">
        <v>1</v>
      </c>
      <c r="F1" t="s" s="2">
        <v>55</v>
      </c>
    </row>
    <row r="2" spans="1:7">
      <c r="B2" t="s" s="2">
        <v>2</v>
      </c>
      <c r="C2" t="s" s="2">
        <v>56</v>
      </c>
      <c r="D2" t="s" s="2">
        <v>2</v>
      </c>
      <c r="E2" t="s" s="2">
        <v>56</v>
      </c>
      <c r="F2" t="s" s="2">
        <v>16</v>
      </c>
      <c r="G2" t="s" s="2">
        <v>17</v>
      </c>
    </row>
    <row r="3" spans="1:7">
      <c r="A3" t="s" s="4">
        <v>380</v>
      </c>
      <c r="B3" t="n" s="7">
        <v>932</v>
      </c>
      <c r="C3" t="n" s="7">
        <v>939</v>
      </c>
      <c r="D3" t="n" s="7">
        <v>1867</v>
      </c>
      <c r="E3" t="n" s="7">
        <v>1875</v>
      </c>
      <c r="F3" t="n" s="7">
        <v>3733</v>
      </c>
      <c r="G3" t="n" s="7">
        <v>3682</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81</v>
      </c>
      <c r="B1" t="s" s="2">
        <v>2</v>
      </c>
      <c r="C1" t="s" s="2">
        <v>16</v>
      </c>
    </row>
    <row r="2" spans="1:3">
      <c r="A2" t="n" s="5">
        <v>2015</v>
      </c>
      <c r="B2" t="n" s="7">
        <v>4516249</v>
      </c>
      <c r="C2" t="n" s="7">
        <v>3181613</v>
      </c>
    </row>
    <row r="3" spans="1:3">
      <c r="A3" t="n" s="5">
        <v>2016</v>
      </c>
      <c r="B3" t="n" s="5">
        <v>4516249</v>
      </c>
      <c r="C3" t="n" s="5">
        <v>3780349</v>
      </c>
    </row>
    <row r="4" spans="1:3">
      <c r="A4" t="n" s="5">
        <v>2017</v>
      </c>
      <c r="B4" t="n" s="5">
        <v>4516249</v>
      </c>
      <c r="C4" t="n" s="5">
        <v>3780349</v>
      </c>
    </row>
    <row r="5" spans="1:3">
      <c r="A5" t="n" s="5">
        <v>2018</v>
      </c>
      <c r="B5" t="n" s="5">
        <v>4516249</v>
      </c>
      <c r="C5" t="n" s="5">
        <v>3780349</v>
      </c>
    </row>
    <row r="6" spans="1:3">
      <c r="A6" t="n" s="5">
        <v>2019</v>
      </c>
      <c r="B6" t="n" s="5">
        <v>4516249</v>
      </c>
      <c r="C6" t="n" s="5">
        <v>3780349</v>
      </c>
    </row>
    <row r="7" spans="1:3">
      <c r="A7" t="s" s="4">
        <v>382</v>
      </c>
      <c r="B7" t="n" s="5">
        <v>12432690</v>
      </c>
      <c r="C7" t="n" s="5">
        <v>8838297</v>
      </c>
    </row>
    <row r="8" spans="1:3">
      <c r="A8" t="s" s="4">
        <v>383</v>
      </c>
      <c r="B8" t="n" s="7">
        <v>35013935</v>
      </c>
      <c r="C8" t="n" s="7">
        <v>27141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t="s" s="1">
        <v>53</v>
      </c>
      <c r="B1" t="s" s="2">
        <v>54</v>
      </c>
      <c r="D1" t="s" s="2">
        <v>1</v>
      </c>
      <c r="F1" t="s" s="2">
        <v>55</v>
      </c>
    </row>
    <row r="2" spans="1:7">
      <c r="B2" t="s" s="2">
        <v>2</v>
      </c>
      <c r="C2" t="s" s="2">
        <v>56</v>
      </c>
      <c r="D2" t="s" s="2">
        <v>2</v>
      </c>
      <c r="E2" t="s" s="2">
        <v>56</v>
      </c>
      <c r="F2" t="s" s="2">
        <v>16</v>
      </c>
      <c r="G2" t="s" s="2">
        <v>17</v>
      </c>
    </row>
    <row r="3" spans="1:7">
      <c r="A3" t="s" s="4">
        <v>57</v>
      </c>
      <c r="B3" t="n" s="7">
        <v>11599290</v>
      </c>
      <c r="C3" t="n" s="7">
        <v>12408641</v>
      </c>
      <c r="D3" t="n" s="7">
        <v>20464449</v>
      </c>
      <c r="E3" t="n" s="7">
        <v>19535516</v>
      </c>
      <c r="F3" t="n" s="7">
        <v>19451820</v>
      </c>
      <c r="G3" t="n" s="7">
        <v>17490837</v>
      </c>
    </row>
    <row r="4" spans="1:7">
      <c r="A4" t="s" s="4">
        <v>58</v>
      </c>
      <c r="B4" t="n" s="5">
        <v>5117471</v>
      </c>
      <c r="C4" t="n" s="5">
        <v>4993860</v>
      </c>
      <c r="D4" t="n" s="5">
        <v>9175852</v>
      </c>
      <c r="E4" t="n" s="5">
        <v>8267124</v>
      </c>
      <c r="F4" t="n" s="5">
        <v>8195629</v>
      </c>
      <c r="G4" t="n" s="5">
        <v>7565946</v>
      </c>
    </row>
    <row r="5" spans="1:7">
      <c r="A5" t="s" s="4">
        <v>59</v>
      </c>
      <c r="B5" t="n" s="5">
        <v>6481819</v>
      </c>
      <c r="C5" t="n" s="5">
        <v>7414781</v>
      </c>
      <c r="D5" t="n" s="5">
        <v>11288597</v>
      </c>
      <c r="E5" t="n" s="5">
        <v>11268392</v>
      </c>
      <c r="F5" t="n" s="5">
        <v>11256191</v>
      </c>
      <c r="G5" t="n" s="5">
        <v>9924891</v>
      </c>
    </row>
    <row r="6" spans="1:7">
      <c r="A6" t="s" s="3">
        <v>60</v>
      </c>
    </row>
    <row r="7" spans="1:7">
      <c r="A7" t="s" s="4">
        <v>61</v>
      </c>
      <c r="B7" t="n" s="5">
        <v>17352</v>
      </c>
      <c r="C7" t="n" s="5">
        <v>32638</v>
      </c>
      <c r="D7" t="n" s="5">
        <v>79390</v>
      </c>
      <c r="E7" t="n" s="5">
        <v>91772</v>
      </c>
      <c r="F7" t="n" s="5">
        <v>151142</v>
      </c>
      <c r="G7" t="n" s="5">
        <v>886595</v>
      </c>
    </row>
    <row r="8" spans="1:7">
      <c r="A8" t="s" s="4">
        <v>62</v>
      </c>
      <c r="B8" t="n" s="5">
        <v>437896</v>
      </c>
      <c r="C8" t="n" s="5">
        <v>166147</v>
      </c>
      <c r="D8" t="n" s="5">
        <v>732449</v>
      </c>
      <c r="E8" t="n" s="5">
        <v>627326</v>
      </c>
      <c r="F8" t="n" s="5">
        <v>1306695</v>
      </c>
      <c r="G8" t="n" s="5">
        <v>891893</v>
      </c>
    </row>
    <row r="9" spans="1:7">
      <c r="A9" t="s" s="4">
        <v>63</v>
      </c>
      <c r="B9" t="n" s="5">
        <v>455248</v>
      </c>
      <c r="C9" t="n" s="5">
        <v>198785</v>
      </c>
      <c r="D9" t="n" s="5">
        <v>811839</v>
      </c>
      <c r="E9" t="n" s="5">
        <v>719098</v>
      </c>
      <c r="F9" t="n" s="5">
        <v>1457837</v>
      </c>
      <c r="G9" t="n" s="5">
        <v>1778488</v>
      </c>
    </row>
    <row r="10" spans="1:7">
      <c r="A10" t="s" s="4">
        <v>64</v>
      </c>
      <c r="B10" t="n" s="5">
        <v>6026571</v>
      </c>
      <c r="C10" t="n" s="5">
        <v>7215996</v>
      </c>
      <c r="D10" t="n" s="5">
        <v>10476758</v>
      </c>
      <c r="E10" t="n" s="5">
        <v>10549294</v>
      </c>
      <c r="F10" t="n" s="5">
        <v>9798354</v>
      </c>
      <c r="G10" t="n" s="5">
        <v>8146403</v>
      </c>
    </row>
    <row r="11" spans="1:7">
      <c r="A11" t="s" s="3">
        <v>65</v>
      </c>
    </row>
    <row r="12" spans="1:7">
      <c r="A12" t="s" s="4">
        <v>66</v>
      </c>
      <c r="B12" t="n" s="5">
        <v>0</v>
      </c>
      <c r="C12" t="n" s="5">
        <v>492191</v>
      </c>
      <c r="D12" t="n" s="5">
        <v>0</v>
      </c>
      <c r="E12" t="n" s="5">
        <v>492191</v>
      </c>
      <c r="F12" t="n" s="5">
        <v>477036</v>
      </c>
      <c r="G12" t="n" s="5">
        <v>276442</v>
      </c>
    </row>
    <row r="13" spans="1:7">
      <c r="A13" t="s" s="4">
        <v>67</v>
      </c>
      <c r="B13" t="n" s="5">
        <v>2547</v>
      </c>
      <c r="C13" t="n" s="5">
        <v>4272</v>
      </c>
      <c r="D13" t="n" s="5">
        <v>5632</v>
      </c>
      <c r="E13" t="n" s="5">
        <v>4981</v>
      </c>
      <c r="F13" t="n" s="5">
        <v>12613</v>
      </c>
      <c r="G13" t="n" s="5">
        <v>10414</v>
      </c>
    </row>
    <row r="14" spans="1:7">
      <c r="A14" t="s" s="4">
        <v>68</v>
      </c>
      <c r="B14" t="n" s="5">
        <v>-71846</v>
      </c>
      <c r="C14" t="n" s="5">
        <v>-83419</v>
      </c>
      <c r="D14" t="n" s="5">
        <v>-144090</v>
      </c>
      <c r="E14" t="n" s="5">
        <v>-145100</v>
      </c>
      <c r="F14" t="n" s="5">
        <v>-314111</v>
      </c>
      <c r="G14" t="n" s="5">
        <v>-302411</v>
      </c>
    </row>
    <row r="15" spans="1:7">
      <c r="A15" t="s" s="4">
        <v>69</v>
      </c>
      <c r="B15" t="n" s="5">
        <v>16343</v>
      </c>
      <c r="C15" t="n" s="5">
        <v>-39511</v>
      </c>
      <c r="D15" t="n" s="5">
        <v>31707</v>
      </c>
      <c r="E15" t="n" s="5">
        <v>-29293</v>
      </c>
      <c r="F15" t="n" s="5">
        <v>-76377</v>
      </c>
      <c r="G15" t="n" s="5">
        <v>41610</v>
      </c>
    </row>
    <row r="16" spans="1:7">
      <c r="A16" t="s" s="4">
        <v>70</v>
      </c>
      <c r="B16" t="n" s="5">
        <v>-52956</v>
      </c>
      <c r="C16" t="n" s="5">
        <v>373533</v>
      </c>
      <c r="D16" t="n" s="5">
        <v>-106751</v>
      </c>
      <c r="E16" t="n" s="5">
        <v>322779</v>
      </c>
      <c r="F16" t="n" s="5">
        <v>99161</v>
      </c>
      <c r="G16" t="n" s="5">
        <v>26055</v>
      </c>
    </row>
    <row r="17" spans="1:7">
      <c r="A17" t="s" s="4">
        <v>71</v>
      </c>
      <c r="B17" t="n" s="5">
        <v>5973615</v>
      </c>
      <c r="C17" t="n" s="5">
        <v>7589529</v>
      </c>
      <c r="D17" t="n" s="5">
        <v>10370007</v>
      </c>
      <c r="E17" t="n" s="5">
        <v>10872073</v>
      </c>
      <c r="F17" t="n" s="5">
        <v>9897515</v>
      </c>
      <c r="G17" t="n" s="5">
        <v>8172458</v>
      </c>
    </row>
    <row r="18" spans="1:7">
      <c r="A18" t="s" s="4">
        <v>72</v>
      </c>
      <c r="B18" t="n" s="5">
        <v>0</v>
      </c>
      <c r="C18" t="n" s="5">
        <v>0</v>
      </c>
      <c r="D18" t="n" s="5">
        <v>0</v>
      </c>
      <c r="E18" t="n" s="5">
        <v>0</v>
      </c>
      <c r="F18" t="n" s="5">
        <v>0</v>
      </c>
      <c r="G18" t="n" s="5">
        <v>0</v>
      </c>
    </row>
    <row r="19" spans="1:7">
      <c r="A19" t="s" s="4">
        <v>73</v>
      </c>
      <c r="B19" t="n" s="5">
        <v>5973615</v>
      </c>
      <c r="C19" t="n" s="5">
        <v>7589529</v>
      </c>
      <c r="D19" t="n" s="5">
        <v>10370007</v>
      </c>
      <c r="E19" t="n" s="5">
        <v>10872073</v>
      </c>
      <c r="F19" t="n" s="5">
        <v>9897515</v>
      </c>
      <c r="G19" t="n" s="5">
        <v>8172458</v>
      </c>
    </row>
    <row r="20" spans="1:7">
      <c r="A20" t="s" s="3">
        <v>74</v>
      </c>
    </row>
    <row r="21" spans="1:7">
      <c r="A21" t="s" s="4">
        <v>75</v>
      </c>
      <c r="B21" t="n" s="5">
        <v>186601</v>
      </c>
      <c r="C21" t="n" s="5">
        <v>-376232</v>
      </c>
      <c r="D21" t="n" s="5">
        <v>328731</v>
      </c>
      <c r="E21" t="n" s="5">
        <v>-233789</v>
      </c>
      <c r="F21" t="n" s="5">
        <v>-153500</v>
      </c>
      <c r="G21" t="n" s="5">
        <v>932630</v>
      </c>
    </row>
    <row r="22" spans="1:7">
      <c r="A22" t="s" s="4">
        <v>76</v>
      </c>
      <c r="B22" t="n" s="7">
        <v>6160216</v>
      </c>
      <c r="C22" t="n" s="7">
        <v>7213297</v>
      </c>
      <c r="D22" t="n" s="7">
        <v>10698738</v>
      </c>
      <c r="E22" t="n" s="7">
        <v>10638284</v>
      </c>
      <c r="F22" t="n" s="7">
        <v>9744015</v>
      </c>
      <c r="G22" t="n" s="7">
        <v>9105088</v>
      </c>
    </row>
    <row r="23" spans="1:7">
      <c r="A23" t="s" s="3">
        <v>77</v>
      </c>
    </row>
    <row r="24" spans="1:7">
      <c r="A24" t="s" s="4">
        <v>78</v>
      </c>
      <c r="B24" t="n" s="9">
        <v>0.38</v>
      </c>
      <c r="C24" t="n" s="9">
        <v>0.48</v>
      </c>
      <c r="D24" t="n" s="9">
        <v>0.65</v>
      </c>
      <c r="E24" t="n" s="9">
        <v>0.68</v>
      </c>
      <c r="F24" t="n" s="9">
        <v>0.62</v>
      </c>
      <c r="G24" t="n" s="9">
        <v>0.51</v>
      </c>
    </row>
    <row r="25" spans="1:7">
      <c r="A25" t="s" s="3">
        <v>79</v>
      </c>
    </row>
    <row r="26" spans="1:7">
      <c r="A26" t="s" s="4">
        <v>80</v>
      </c>
      <c r="B26" t="n" s="5">
        <v>15918940</v>
      </c>
      <c r="C26" t="n" s="5">
        <v>15918940</v>
      </c>
      <c r="D26" t="n" s="5">
        <v>15918940</v>
      </c>
      <c r="E26" t="n" s="5">
        <v>15918940</v>
      </c>
      <c r="F26" t="n" s="5">
        <v>15918940</v>
      </c>
      <c r="G26" t="n" s="5">
        <v>1591869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Z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t="s" s="1">
        <v>384</v>
      </c>
      <c r="B1" t="s" s="2">
        <v>385</v>
      </c>
      <c r="I1" t="s" s="2">
        <v>54</v>
      </c>
      <c r="K1" t="s" s="2">
        <v>1</v>
      </c>
      <c r="M1" t="s" s="2">
        <v>55</v>
      </c>
      <c r="U1" t="n"/>
      <c r="X1" t="n"/>
    </row>
    <row r="2" spans="1:26">
      <c r="B2" t="s" s="2">
        <v>386</v>
      </c>
      <c r="C2" t="s" s="2">
        <v>387</v>
      </c>
      <c r="D2" t="s" s="2">
        <v>388</v>
      </c>
      <c r="E2" t="s" s="2">
        <v>389</v>
      </c>
      <c r="F2" t="s" s="2">
        <v>390</v>
      </c>
      <c r="G2" t="s" s="2">
        <v>391</v>
      </c>
      <c r="H2" t="s" s="2">
        <v>392</v>
      </c>
      <c r="I2" t="s" s="2">
        <v>393</v>
      </c>
      <c r="J2" t="s" s="2">
        <v>394</v>
      </c>
      <c r="K2" t="s" s="2">
        <v>393</v>
      </c>
      <c r="L2" t="s" s="2">
        <v>394</v>
      </c>
      <c r="M2" t="s" s="2">
        <v>395</v>
      </c>
      <c r="N2" t="s" s="2">
        <v>396</v>
      </c>
      <c r="O2" t="s" s="2">
        <v>397</v>
      </c>
      <c r="P2" t="s" s="2">
        <v>398</v>
      </c>
      <c r="Q2" t="s" s="2">
        <v>399</v>
      </c>
      <c r="R2" t="s" s="2">
        <v>400</v>
      </c>
      <c r="S2" t="s" s="2">
        <v>401</v>
      </c>
      <c r="T2" t="s" s="2">
        <v>402</v>
      </c>
      <c r="U2" t="s" s="2">
        <v>403</v>
      </c>
      <c r="V2" t="s" s="2">
        <v>404</v>
      </c>
      <c r="W2" t="s" s="2">
        <v>405</v>
      </c>
      <c r="X2" t="s" s="2">
        <v>406</v>
      </c>
      <c r="Y2" t="s" s="2">
        <v>407</v>
      </c>
      <c r="Z2" t="s" s="2">
        <v>408</v>
      </c>
    </row>
    <row r="3" spans="1:26">
      <c r="A3" t="s" s="4">
        <v>409</v>
      </c>
      <c r="B3" t="s" s="4">
        <v>306</v>
      </c>
      <c r="C3" t="s" s="4">
        <v>306</v>
      </c>
      <c r="D3" t="s" s="4">
        <v>306</v>
      </c>
      <c r="E3" t="s" s="4">
        <v>306</v>
      </c>
      <c r="F3" t="s" s="4">
        <v>306</v>
      </c>
      <c r="G3" t="s" s="4">
        <v>306</v>
      </c>
      <c r="H3" t="s" s="4">
        <v>306</v>
      </c>
    </row>
    <row r="4" spans="1:26">
      <c r="A4" t="s" s="4">
        <v>410</v>
      </c>
      <c r="B4" t="s" s="4">
        <v>411</v>
      </c>
      <c r="C4" t="s" s="4">
        <v>411</v>
      </c>
      <c r="D4" t="s" s="4">
        <v>411</v>
      </c>
      <c r="E4" t="s" s="4">
        <v>412</v>
      </c>
      <c r="F4" t="s" s="4">
        <v>412</v>
      </c>
      <c r="G4" t="s" s="4">
        <v>413</v>
      </c>
      <c r="H4" t="s" s="4">
        <v>414</v>
      </c>
    </row>
    <row r="5" spans="1:26">
      <c r="A5" t="s" s="4">
        <v>415</v>
      </c>
      <c r="B5" t="n" s="7">
        <v>3408524</v>
      </c>
      <c r="C5" t="n" s="7">
        <v>3942180</v>
      </c>
      <c r="D5" t="n" s="7">
        <v>3857000</v>
      </c>
      <c r="E5" t="n" s="7">
        <v>4440528</v>
      </c>
      <c r="F5" t="n" s="7">
        <v>4063824</v>
      </c>
      <c r="G5" t="n" s="7">
        <v>9463818</v>
      </c>
      <c r="H5" t="n" s="7">
        <v>16123369</v>
      </c>
      <c r="O5" t="n" s="12">
        <v>20860000</v>
      </c>
      <c r="P5" t="n" s="12">
        <v>24200000</v>
      </c>
      <c r="R5" t="n" s="12">
        <v>23750000</v>
      </c>
      <c r="S5" t="n" s="12">
        <v>27360000</v>
      </c>
      <c r="T5" t="n" s="12">
        <v>24840000</v>
      </c>
      <c r="U5" t="n" s="7">
        <v>9463818</v>
      </c>
      <c r="V5" t="n" s="12">
        <v>57847300</v>
      </c>
      <c r="W5" t="n" s="12">
        <v>57847300</v>
      </c>
      <c r="X5" t="n" s="7">
        <v>16123369</v>
      </c>
      <c r="Y5" t="n" s="12">
        <v>98553600</v>
      </c>
      <c r="Z5" t="n" s="12">
        <v>98553600</v>
      </c>
    </row>
    <row r="6" spans="1:26">
      <c r="A6" t="s" s="4">
        <v>416</v>
      </c>
      <c r="I6" t="n" s="7">
        <v>1128124</v>
      </c>
      <c r="J6" t="n" s="7">
        <v>853008</v>
      </c>
      <c r="K6" t="n" s="7">
        <v>1978068</v>
      </c>
      <c r="L6" t="n" s="7">
        <v>1491124</v>
      </c>
      <c r="M6" t="n" s="7">
        <v>3181613</v>
      </c>
      <c r="N6" t="n" s="7">
        <v>2227696</v>
      </c>
    </row>
    <row r="7" spans="1:26">
      <c r="A7" t="s" s="4">
        <v>417</v>
      </c>
    </row>
    <row r="8" spans="1:26">
      <c r="A8" t="s" s="4">
        <v>415</v>
      </c>
      <c r="D8" t="n" s="7">
        <v>3857000</v>
      </c>
      <c r="M8" t="n" s="7">
        <v>1542800</v>
      </c>
      <c r="Q8" t="n" s="12">
        <v>9500000</v>
      </c>
      <c r="R8" t="n" s="12">
        <v>23750000</v>
      </c>
    </row>
  </sheetData>
  <mergeCells count="7">
    <mergeCell ref="A1:A2"/>
    <mergeCell ref="B1:H1"/>
    <mergeCell ref="I1:J1"/>
    <mergeCell ref="K1:L1"/>
    <mergeCell ref="M1:N1"/>
    <mergeCell ref="U1:V1"/>
    <mergeCell ref="X1:Y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t="s" s="1">
        <v>418</v>
      </c>
      <c r="B1" t="s" s="2">
        <v>1</v>
      </c>
      <c r="D1" t="s" s="2">
        <v>419</v>
      </c>
      <c r="F1" t="s" s="2">
        <v>55</v>
      </c>
      <c r="L1" t="n"/>
      <c r="N1" t="n"/>
      <c r="P1" t="n"/>
    </row>
    <row r="2" spans="1:19">
      <c r="B2" t="s" s="2">
        <v>393</v>
      </c>
      <c r="C2" t="s" s="2">
        <v>420</v>
      </c>
      <c r="D2" t="s" s="2">
        <v>421</v>
      </c>
      <c r="E2" t="s" s="2">
        <v>422</v>
      </c>
      <c r="F2" t="s" s="2">
        <v>395</v>
      </c>
      <c r="G2" t="s" s="2">
        <v>399</v>
      </c>
      <c r="H2" t="s" s="2">
        <v>423</v>
      </c>
      <c r="I2" t="s" s="2">
        <v>420</v>
      </c>
      <c r="J2" t="s" s="2">
        <v>399</v>
      </c>
      <c r="K2" t="s" s="2">
        <v>422</v>
      </c>
      <c r="L2" t="s" s="2">
        <v>424</v>
      </c>
      <c r="M2" t="s" s="2">
        <v>425</v>
      </c>
      <c r="N2" t="s" s="2">
        <v>426</v>
      </c>
      <c r="O2" t="s" s="2">
        <v>427</v>
      </c>
      <c r="P2" t="s" s="2">
        <v>428</v>
      </c>
      <c r="Q2" t="s" s="2">
        <v>429</v>
      </c>
      <c r="R2" t="s" s="2">
        <v>396</v>
      </c>
      <c r="S2" t="s" s="2">
        <v>430</v>
      </c>
    </row>
    <row r="3" spans="1:19">
      <c r="A3" t="s" s="4">
        <v>431</v>
      </c>
      <c r="B3" t="n" s="7">
        <v>4575200</v>
      </c>
      <c r="F3" t="n" s="7">
        <v>4547200</v>
      </c>
      <c r="R3" t="n" s="7">
        <v>5542000</v>
      </c>
    </row>
    <row r="4" spans="1:19">
      <c r="A4" t="s" s="4">
        <v>432</v>
      </c>
      <c r="L4" t="n" s="7">
        <v>1963200</v>
      </c>
      <c r="M4" t="n" s="12">
        <v>12000000</v>
      </c>
    </row>
    <row r="5" spans="1:19">
      <c r="A5" t="s" s="4">
        <v>433</v>
      </c>
      <c r="F5" t="s" s="4">
        <v>434</v>
      </c>
      <c r="G5" t="s" s="4">
        <v>434</v>
      </c>
    </row>
    <row r="6" spans="1:19">
      <c r="A6" t="s" s="4">
        <v>435</v>
      </c>
    </row>
    <row r="7" spans="1:19">
      <c r="A7" t="s" s="4">
        <v>431</v>
      </c>
      <c r="B7" t="n" s="5">
        <v>4575200</v>
      </c>
      <c r="I7" t="n" s="12">
        <v>28000000</v>
      </c>
    </row>
    <row r="8" spans="1:19">
      <c r="A8" t="s" s="4">
        <v>436</v>
      </c>
    </row>
    <row r="9" spans="1:19">
      <c r="A9" t="s" s="4">
        <v>437</v>
      </c>
      <c r="D9" t="s" s="4">
        <v>438</v>
      </c>
      <c r="H9" t="s" s="4">
        <v>439</v>
      </c>
      <c r="K9" t="s" s="4">
        <v>438</v>
      </c>
      <c r="L9" t="s" s="4">
        <v>439</v>
      </c>
      <c r="M9" t="s" s="4">
        <v>439</v>
      </c>
      <c r="P9" t="s" s="4">
        <v>439</v>
      </c>
      <c r="Q9" t="s" s="4">
        <v>439</v>
      </c>
      <c r="S9" t="s" s="4">
        <v>439</v>
      </c>
    </row>
    <row r="10" spans="1:19">
      <c r="A10" t="s" s="4">
        <v>431</v>
      </c>
      <c r="D10" t="n" s="7">
        <v>5521600</v>
      </c>
      <c r="F10" t="n" s="7">
        <v>4547200</v>
      </c>
      <c r="H10" t="n" s="7">
        <v>5525000</v>
      </c>
      <c r="J10" t="n" s="12">
        <v>28000000</v>
      </c>
      <c r="K10" t="n" s="12">
        <v>34000000</v>
      </c>
      <c r="L10" t="n" s="7">
        <v>2944800</v>
      </c>
      <c r="M10" t="n" s="12">
        <v>18000000</v>
      </c>
      <c r="P10" t="n" s="7">
        <v>2617600</v>
      </c>
      <c r="Q10" t="n" s="12">
        <v>16000000</v>
      </c>
      <c r="S10" t="n" s="12">
        <v>34000000</v>
      </c>
    </row>
    <row r="11" spans="1:19">
      <c r="A11" t="s" s="4">
        <v>440</v>
      </c>
      <c r="H11" t="s" s="4">
        <v>441</v>
      </c>
    </row>
    <row r="12" spans="1:19">
      <c r="A12" t="s" s="4">
        <v>442</v>
      </c>
    </row>
    <row r="13" spans="1:19">
      <c r="A13" t="s" s="4">
        <v>432</v>
      </c>
      <c r="D13" t="n" s="5">
        <v>4547200</v>
      </c>
      <c r="K13" t="n" s="12">
        <v>28000000</v>
      </c>
    </row>
    <row r="14" spans="1:19">
      <c r="A14" t="s" s="4">
        <v>443</v>
      </c>
      <c r="N14" t="n" s="7">
        <v>392640</v>
      </c>
      <c r="O14" t="n" s="12">
        <v>2400000</v>
      </c>
    </row>
    <row r="15" spans="1:19">
      <c r="A15" t="s" s="4">
        <v>444</v>
      </c>
      <c r="D15" t="n" s="7">
        <v>90945</v>
      </c>
      <c r="E15" t="n" s="12">
        <v>560000</v>
      </c>
      <c r="F15" t="n" s="5">
        <v>90945</v>
      </c>
      <c r="G15" t="n" s="12">
        <v>560000</v>
      </c>
    </row>
    <row r="16" spans="1:19">
      <c r="A16" t="s" s="4">
        <v>445</v>
      </c>
    </row>
    <row r="17" spans="1:19">
      <c r="A17" t="s" s="4">
        <v>444</v>
      </c>
      <c r="B17" t="n" s="7">
        <v>49080</v>
      </c>
      <c r="C17" t="n" s="12">
        <v>300000</v>
      </c>
      <c r="F17" t="n" s="7">
        <v>49080</v>
      </c>
      <c r="G17" t="n" s="12">
        <v>300000</v>
      </c>
    </row>
  </sheetData>
  <mergeCells count="7">
    <mergeCell ref="A1:A2"/>
    <mergeCell ref="B1:C1"/>
    <mergeCell ref="D1:E1"/>
    <mergeCell ref="F1:H1"/>
    <mergeCell ref="L1:M1"/>
    <mergeCell ref="N1:O1"/>
    <mergeCell ref="P1:Q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46</v>
      </c>
      <c r="B1" t="s" s="2">
        <v>2</v>
      </c>
      <c r="C1" t="s" s="2">
        <v>16</v>
      </c>
    </row>
    <row r="2" spans="1:3">
      <c r="A2" t="s" s="4">
        <v>447</v>
      </c>
      <c r="B2" t="n" s="7">
        <v>1781060</v>
      </c>
      <c r="C2"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t="s" s="1">
        <v>448</v>
      </c>
      <c r="B1" t="s" s="2">
        <v>2</v>
      </c>
      <c r="C1" t="s" s="2">
        <v>16</v>
      </c>
      <c r="D1" t="s" s="2">
        <v>17</v>
      </c>
    </row>
    <row r="2" spans="1:4">
      <c r="A2" t="s" s="4">
        <v>35</v>
      </c>
      <c r="B2" t="n" s="7">
        <v>2038829</v>
      </c>
      <c r="C2" t="n" s="7">
        <v>1508566</v>
      </c>
      <c r="D2" t="n" s="7">
        <v>718261</v>
      </c>
    </row>
    <row r="3" spans="1:4">
      <c r="A3" t="s" s="4">
        <v>449</v>
      </c>
    </row>
    <row r="4" spans="1:4">
      <c r="A4" t="s" s="4">
        <v>35</v>
      </c>
      <c r="B4" t="n" s="7">
        <v>2038829</v>
      </c>
      <c r="C4" t="n" s="7">
        <v>1508566</v>
      </c>
      <c r="D4" t="n" s="7">
        <v>7182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14"/>
  </cols>
  <sheetData>
    <row r="1" spans="1:5">
      <c r="A1" t="s" s="1">
        <v>450</v>
      </c>
      <c r="B1" t="s" s="2">
        <v>1</v>
      </c>
      <c r="D1" t="s" s="2">
        <v>55</v>
      </c>
    </row>
    <row r="2" spans="1:5">
      <c r="B2" t="s" s="2">
        <v>2</v>
      </c>
      <c r="C2" t="s" s="2">
        <v>56</v>
      </c>
      <c r="D2" t="s" s="2">
        <v>16</v>
      </c>
      <c r="E2" t="s" s="2">
        <v>17</v>
      </c>
    </row>
    <row r="3" spans="1:5">
      <c r="A3" t="s" s="4">
        <v>451</v>
      </c>
      <c r="B3" t="n" s="7">
        <v>1497945</v>
      </c>
      <c r="C3" t="n" s="7">
        <v>607725</v>
      </c>
      <c r="D3" t="n" s="7">
        <v>607725</v>
      </c>
      <c r="E3" t="n" s="7">
        <v>265000</v>
      </c>
    </row>
    <row r="4" spans="1:5">
      <c r="A4" t="s" s="4">
        <v>452</v>
      </c>
      <c r="D4" t="n" s="5">
        <v>890220</v>
      </c>
      <c r="E4" t="n" s="5">
        <v>342725</v>
      </c>
    </row>
    <row r="5" spans="1:5">
      <c r="A5" t="s" s="4">
        <v>453</v>
      </c>
      <c r="D5" t="n" s="7">
        <v>1497945</v>
      </c>
      <c r="E5" t="n" s="7">
        <v>607725</v>
      </c>
    </row>
    <row r="6" spans="1:5">
      <c r="A6" t="s" s="4">
        <v>454</v>
      </c>
      <c r="B6" t="s" s="4">
        <v>455</v>
      </c>
      <c r="C6" t="s" s="4">
        <v>455</v>
      </c>
      <c r="D6" t="s" s="4">
        <v>455</v>
      </c>
      <c r="E6" t="s" s="4">
        <v>455</v>
      </c>
    </row>
    <row r="7" spans="1:5">
      <c r="A7" t="s" s="4">
        <v>456</v>
      </c>
      <c r="D7" t="n" s="7">
        <v>509301</v>
      </c>
      <c r="E7" t="n" s="7">
        <v>206627</v>
      </c>
    </row>
    <row r="8" spans="1:5">
      <c r="A8" t="s" s="4">
        <v>457</v>
      </c>
      <c r="D8" t="n" s="5">
        <v>-509301</v>
      </c>
      <c r="E8" t="n" s="5">
        <v>-206627</v>
      </c>
    </row>
    <row r="9" spans="1:5">
      <c r="A9" t="s" s="4">
        <v>458</v>
      </c>
      <c r="D9" t="n" s="7">
        <v>0</v>
      </c>
      <c r="E9"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r="1" spans="1:5">
      <c r="A1" t="s" s="1">
        <v>459</v>
      </c>
      <c r="B1" t="s" s="2">
        <v>1</v>
      </c>
      <c r="D1" t="s" s="2">
        <v>55</v>
      </c>
    </row>
    <row r="2" spans="1:5">
      <c r="B2" t="s" s="2">
        <v>2</v>
      </c>
      <c r="C2" t="s" s="2">
        <v>56</v>
      </c>
      <c r="D2" t="s" s="2">
        <v>16</v>
      </c>
      <c r="E2" t="s" s="2">
        <v>17</v>
      </c>
    </row>
    <row r="3" spans="1:5">
      <c r="A3" t="s" s="4">
        <v>460</v>
      </c>
      <c r="B3" t="s" s="4">
        <v>455</v>
      </c>
      <c r="C3" t="s" s="4">
        <v>455</v>
      </c>
      <c r="D3" t="s" s="4">
        <v>455</v>
      </c>
      <c r="E3" t="s" s="4">
        <v>455</v>
      </c>
    </row>
    <row r="4" spans="1:5">
      <c r="A4" t="s" s="4">
        <v>461</v>
      </c>
      <c r="B4" t="s" s="4">
        <v>462</v>
      </c>
      <c r="C4" t="s" s="4">
        <v>462</v>
      </c>
      <c r="D4" t="s" s="4">
        <v>462</v>
      </c>
      <c r="E4" t="s" s="4">
        <v>462</v>
      </c>
    </row>
    <row r="5" spans="1:5">
      <c r="A5" t="s" s="4">
        <v>463</v>
      </c>
      <c r="B5" t="s" s="4">
        <v>332</v>
      </c>
      <c r="C5" t="s" s="4">
        <v>332</v>
      </c>
      <c r="D5" t="s" s="4">
        <v>332</v>
      </c>
      <c r="E5" t="s" s="4">
        <v>332</v>
      </c>
    </row>
    <row r="6" spans="1:5">
      <c r="A6" t="s" s="4">
        <v>464</v>
      </c>
      <c r="B6" t="s" s="4">
        <v>465</v>
      </c>
      <c r="C6" t="s" s="4">
        <v>465</v>
      </c>
      <c r="D6" t="s" s="4">
        <v>465</v>
      </c>
      <c r="E6" t="s" s="4">
        <v>465</v>
      </c>
    </row>
    <row r="7" spans="1:5">
      <c r="A7" t="s" s="4">
        <v>466</v>
      </c>
      <c r="B7" t="s" s="4">
        <v>321</v>
      </c>
      <c r="C7" t="s" s="4">
        <v>321</v>
      </c>
      <c r="D7" t="s" s="4">
        <v>321</v>
      </c>
      <c r="E7" t="s" s="4">
        <v>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67</v>
      </c>
      <c r="B1" t="s" s="2">
        <v>1</v>
      </c>
      <c r="D1" t="s" s="2">
        <v>55</v>
      </c>
    </row>
    <row r="2" spans="1:5">
      <c r="B2" t="s" s="2">
        <v>2</v>
      </c>
      <c r="C2" t="s" s="2">
        <v>56</v>
      </c>
      <c r="D2" t="s" s="2">
        <v>16</v>
      </c>
      <c r="E2" t="s" s="2">
        <v>17</v>
      </c>
    </row>
    <row r="3" spans="1:5">
      <c r="A3" t="s" s="4">
        <v>468</v>
      </c>
      <c r="B3" t="s" s="4">
        <v>332</v>
      </c>
      <c r="C3" t="s" s="4">
        <v>332</v>
      </c>
      <c r="D3" t="s" s="4">
        <v>332</v>
      </c>
      <c r="E3" t="s" s="4">
        <v>332</v>
      </c>
    </row>
    <row r="4" spans="1:5">
      <c r="A4" t="s" s="4">
        <v>469</v>
      </c>
      <c r="B4" t="n" s="7">
        <v>1979056</v>
      </c>
      <c r="D4" t="n" s="7">
        <v>890000</v>
      </c>
      <c r="E4" t="n" s="7">
        <v>343000</v>
      </c>
    </row>
    <row r="5" spans="1:5">
      <c r="A5" t="s" s="4">
        <v>470</v>
      </c>
      <c r="D5" t="s" s="4">
        <v>471</v>
      </c>
    </row>
    <row r="6" spans="1:5">
      <c r="A6" t="s" s="4">
        <v>472</v>
      </c>
      <c r="D6" t="n" s="7">
        <v>-509301</v>
      </c>
      <c r="E6" t="n" s="5">
        <v>-206627</v>
      </c>
    </row>
    <row r="7" spans="1:5">
      <c r="A7" t="s" s="4">
        <v>473</v>
      </c>
      <c r="D7" t="n" s="7">
        <v>302674</v>
      </c>
      <c r="E7" t="n" s="7">
        <v>1165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474</v>
      </c>
      <c r="B1" t="s" s="2">
        <v>475</v>
      </c>
      <c r="C1" t="s" s="2">
        <v>16</v>
      </c>
    </row>
    <row r="2" spans="1:3">
      <c r="A2" t="s" s="3">
        <v>476</v>
      </c>
    </row>
    <row r="3" spans="1:3">
      <c r="A3" t="s" s="4">
        <v>477</v>
      </c>
      <c r="B3" t="s" s="4">
        <v>478</v>
      </c>
    </row>
    <row r="4" spans="1:3">
      <c r="A4" t="s" s="4">
        <v>479</v>
      </c>
      <c r="B4" t="n" s="5">
        <v>127349551</v>
      </c>
      <c r="C4" t="n" s="5">
        <v>159189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s>
  <sheetData>
    <row r="1" spans="1:4">
      <c r="A1" t="s" s="1">
        <v>480</v>
      </c>
      <c r="B1" t="s" s="2">
        <v>1</v>
      </c>
      <c r="C1" t="s" s="2">
        <v>55</v>
      </c>
    </row>
    <row r="2" spans="1:4">
      <c r="B2" t="s" s="2">
        <v>2</v>
      </c>
      <c r="C2" t="s" s="2">
        <v>16</v>
      </c>
      <c r="D2" t="s" s="2">
        <v>17</v>
      </c>
    </row>
    <row r="3" spans="1:4">
      <c r="A3" t="s" s="4">
        <v>481</v>
      </c>
      <c r="B3" t="n" s="7">
        <v>2539170</v>
      </c>
      <c r="C3" t="n" s="7">
        <v>2508735</v>
      </c>
    </row>
    <row r="4" spans="1:4">
      <c r="A4" t="s" s="4">
        <v>482</v>
      </c>
      <c r="C4" t="n" s="5">
        <v>0</v>
      </c>
      <c r="D4" t="n" s="7">
        <v>0</v>
      </c>
    </row>
    <row r="5" spans="1:4">
      <c r="A5" t="s" s="4">
        <v>483</v>
      </c>
      <c r="B5" t="n" s="5">
        <v>2580334</v>
      </c>
      <c r="C5" t="n" s="5">
        <v>2539170</v>
      </c>
      <c r="D5" t="n" s="5">
        <v>2508735</v>
      </c>
    </row>
    <row r="6" spans="1:4">
      <c r="A6" t="s" s="4">
        <v>85</v>
      </c>
    </row>
    <row r="7" spans="1:4">
      <c r="A7" t="s" s="4">
        <v>481</v>
      </c>
      <c r="B7" t="n" s="5">
        <v>2539170</v>
      </c>
      <c r="C7" t="n" s="5">
        <v>2508735</v>
      </c>
      <c r="D7" t="n" s="5">
        <v>1653723</v>
      </c>
    </row>
    <row r="8" spans="1:4">
      <c r="A8" t="s" s="4">
        <v>482</v>
      </c>
      <c r="B8" t="n" s="5">
        <v>41164</v>
      </c>
      <c r="C8" t="n" s="5">
        <v>30435</v>
      </c>
      <c r="D8" t="n" s="5">
        <v>855012</v>
      </c>
    </row>
    <row r="9" spans="1:4">
      <c r="A9" t="s" s="4">
        <v>483</v>
      </c>
      <c r="B9" t="n" s="7">
        <v>2580334</v>
      </c>
      <c r="C9" t="n" s="7">
        <v>2539170</v>
      </c>
      <c r="D9" t="n" s="7">
        <v>250873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t="s" s="1">
        <v>484</v>
      </c>
      <c r="B1" t="s" s="2">
        <v>54</v>
      </c>
      <c r="D1" t="s" s="2">
        <v>1</v>
      </c>
      <c r="F1" t="s" s="2">
        <v>55</v>
      </c>
    </row>
    <row r="2" spans="1:7">
      <c r="B2" t="s" s="2">
        <v>2</v>
      </c>
      <c r="C2" t="s" s="2">
        <v>56</v>
      </c>
      <c r="D2" t="s" s="2">
        <v>2</v>
      </c>
      <c r="E2" t="s" s="2">
        <v>56</v>
      </c>
      <c r="F2" t="s" s="2">
        <v>16</v>
      </c>
      <c r="G2" t="s" s="2">
        <v>17</v>
      </c>
    </row>
    <row r="3" spans="1:7">
      <c r="A3" t="s" s="4">
        <v>485</v>
      </c>
      <c r="B3" t="n" s="7">
        <v>0</v>
      </c>
      <c r="C3" t="n" s="7">
        <v>492191</v>
      </c>
      <c r="D3" t="n" s="7">
        <v>0</v>
      </c>
      <c r="E3" t="n" s="7">
        <v>492191</v>
      </c>
      <c r="F3" t="n" s="7">
        <v>477036</v>
      </c>
      <c r="G3" t="n" s="7">
        <v>27644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8"/>
    <col customWidth="1" max="6" min="6" width="27"/>
    <col customWidth="1" max="7" min="7" width="55"/>
  </cols>
  <sheetData>
    <row r="1" spans="1:7">
      <c r="A1" t="s" s="1">
        <v>81</v>
      </c>
      <c r="B1" t="s" s="2">
        <v>82</v>
      </c>
      <c r="C1" t="s" s="2">
        <v>83</v>
      </c>
      <c r="D1" t="s" s="2">
        <v>84</v>
      </c>
      <c r="E1" t="s" s="2">
        <v>85</v>
      </c>
      <c r="F1" t="s" s="2">
        <v>86</v>
      </c>
      <c r="G1" t="s" s="2">
        <v>87</v>
      </c>
    </row>
    <row r="2" spans="1:7">
      <c r="A2" t="s" s="4">
        <v>88</v>
      </c>
      <c r="B2" t="n" s="7">
        <v>26542008</v>
      </c>
      <c r="C2" t="n" s="7">
        <v>1592</v>
      </c>
      <c r="D2" t="n" s="7">
        <v>4909572</v>
      </c>
      <c r="E2" t="n" s="7">
        <v>1653723</v>
      </c>
      <c r="F2" t="n" s="7">
        <v>18360559</v>
      </c>
      <c r="G2" t="n" s="7">
        <v>1616562</v>
      </c>
    </row>
    <row r="3" spans="1:7">
      <c r="A3" t="s" s="4">
        <v>89</v>
      </c>
      <c r="C3" t="n" s="5">
        <v>15918940</v>
      </c>
    </row>
    <row r="4" spans="1:7">
      <c r="A4" t="s" s="3">
        <v>90</v>
      </c>
    </row>
    <row r="5" spans="1:7">
      <c r="A5" t="s" s="4">
        <v>73</v>
      </c>
      <c r="B5" t="n" s="5">
        <v>8172458</v>
      </c>
      <c r="C5" t="n" s="7">
        <v>0</v>
      </c>
      <c r="D5" t="n" s="5">
        <v>0</v>
      </c>
      <c r="E5" t="n" s="5">
        <v>0</v>
      </c>
      <c r="F5" t="n" s="5">
        <v>8172458</v>
      </c>
      <c r="G5" t="n" s="5">
        <v>0</v>
      </c>
    </row>
    <row r="6" spans="1:7">
      <c r="A6" t="s" s="4">
        <v>91</v>
      </c>
      <c r="B6" t="n" s="5">
        <v>932630</v>
      </c>
      <c r="C6" t="n" s="5">
        <v>0</v>
      </c>
      <c r="D6" t="n" s="5">
        <v>0</v>
      </c>
      <c r="E6" t="n" s="5">
        <v>0</v>
      </c>
      <c r="F6" t="n" s="5">
        <v>0</v>
      </c>
      <c r="G6" t="n" s="5">
        <v>932630</v>
      </c>
    </row>
    <row r="7" spans="1:7">
      <c r="A7" t="s" s="4">
        <v>92</v>
      </c>
      <c r="B7" t="n" s="5">
        <v>0</v>
      </c>
      <c r="C7" t="n" s="5">
        <v>0</v>
      </c>
      <c r="D7" t="n" s="5">
        <v>0</v>
      </c>
      <c r="E7" t="n" s="5">
        <v>855012</v>
      </c>
      <c r="F7" t="n" s="5">
        <v>-855012</v>
      </c>
      <c r="G7" t="n" s="5">
        <v>0</v>
      </c>
    </row>
    <row r="8" spans="1:7">
      <c r="A8" t="s" s="4">
        <v>93</v>
      </c>
      <c r="B8" t="n" s="5">
        <v>35647096</v>
      </c>
      <c r="C8" t="n" s="7">
        <v>1592</v>
      </c>
      <c r="D8" t="n" s="5">
        <v>4909572</v>
      </c>
      <c r="E8" t="n" s="5">
        <v>2508735</v>
      </c>
      <c r="F8" t="n" s="5">
        <v>25678005</v>
      </c>
      <c r="G8" t="n" s="5">
        <v>2549192</v>
      </c>
    </row>
    <row r="9" spans="1:7">
      <c r="A9" t="s" s="4">
        <v>94</v>
      </c>
      <c r="C9" t="n" s="5">
        <v>15918940</v>
      </c>
    </row>
    <row r="10" spans="1:7">
      <c r="A10" t="s" s="3">
        <v>90</v>
      </c>
    </row>
    <row r="11" spans="1:7">
      <c r="A11" t="s" s="4">
        <v>73</v>
      </c>
      <c r="B11" t="n" s="5">
        <v>9897515</v>
      </c>
      <c r="C11" t="n" s="7">
        <v>0</v>
      </c>
      <c r="D11" t="n" s="5">
        <v>0</v>
      </c>
      <c r="E11" t="n" s="5">
        <v>0</v>
      </c>
      <c r="F11" t="n" s="5">
        <v>9897515</v>
      </c>
      <c r="G11" t="n" s="5">
        <v>0</v>
      </c>
    </row>
    <row r="12" spans="1:7">
      <c r="A12" t="s" s="4">
        <v>91</v>
      </c>
      <c r="B12" t="n" s="5">
        <v>-153500</v>
      </c>
      <c r="C12" t="n" s="5">
        <v>0</v>
      </c>
      <c r="D12" t="n" s="5">
        <v>0</v>
      </c>
      <c r="E12" t="n" s="5">
        <v>0</v>
      </c>
      <c r="F12" t="n" s="5">
        <v>0</v>
      </c>
      <c r="G12" t="n" s="5">
        <v>-153500</v>
      </c>
    </row>
    <row r="13" spans="1:7">
      <c r="A13" t="s" s="4">
        <v>92</v>
      </c>
      <c r="B13" t="n" s="5">
        <v>0</v>
      </c>
      <c r="C13" t="n" s="5">
        <v>0</v>
      </c>
      <c r="D13" t="n" s="5">
        <v>0</v>
      </c>
      <c r="E13" t="n" s="5">
        <v>30435</v>
      </c>
      <c r="F13" t="n" s="5">
        <v>-30435</v>
      </c>
      <c r="G13" t="n" s="5">
        <v>0</v>
      </c>
    </row>
    <row r="14" spans="1:7">
      <c r="A14" t="s" s="4">
        <v>95</v>
      </c>
      <c r="B14" t="n" s="5">
        <v>45391111</v>
      </c>
      <c r="C14" t="n" s="7">
        <v>1592</v>
      </c>
      <c r="D14" t="n" s="7">
        <v>4909572</v>
      </c>
      <c r="E14" t="n" s="5">
        <v>2539170</v>
      </c>
      <c r="F14" t="n" s="7">
        <v>35545085</v>
      </c>
      <c r="G14" t="n" s="7">
        <v>2395692</v>
      </c>
    </row>
    <row r="15" spans="1:7">
      <c r="A15" t="s" s="4">
        <v>96</v>
      </c>
      <c r="C15" t="n" s="5">
        <v>15918940</v>
      </c>
    </row>
    <row r="16" spans="1:7">
      <c r="A16" t="s" s="3">
        <v>90</v>
      </c>
    </row>
    <row r="17" spans="1:7">
      <c r="A17" t="s" s="4">
        <v>73</v>
      </c>
      <c r="B17" t="n" s="5">
        <v>10370007</v>
      </c>
    </row>
    <row r="18" spans="1:7">
      <c r="A18" t="s" s="4">
        <v>92</v>
      </c>
      <c r="E18" t="n" s="7">
        <v>41164</v>
      </c>
    </row>
    <row r="19" spans="1:7">
      <c r="A19" t="s" s="4">
        <v>97</v>
      </c>
      <c r="B19" t="n" s="7">
        <v>560898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98</v>
      </c>
      <c r="B1" t="s" s="2">
        <v>1</v>
      </c>
      <c r="D1" t="s" s="2">
        <v>55</v>
      </c>
    </row>
    <row r="2" spans="1:5">
      <c r="B2" t="s" s="2">
        <v>2</v>
      </c>
      <c r="C2" t="s" s="2">
        <v>56</v>
      </c>
      <c r="D2" t="s" s="2">
        <v>16</v>
      </c>
      <c r="E2" t="s" s="2">
        <v>17</v>
      </c>
    </row>
    <row r="3" spans="1:5">
      <c r="A3" t="s" s="3">
        <v>99</v>
      </c>
    </row>
    <row r="4" spans="1:5">
      <c r="A4" t="s" s="4">
        <v>100</v>
      </c>
      <c r="B4" t="n" s="7">
        <v>10370007</v>
      </c>
      <c r="C4" t="n" s="7">
        <v>10872073</v>
      </c>
      <c r="D4" t="n" s="7">
        <v>9897515</v>
      </c>
      <c r="E4" t="n" s="7">
        <v>8172458</v>
      </c>
    </row>
    <row r="5" spans="1:5">
      <c r="A5" t="s" s="3">
        <v>101</v>
      </c>
    </row>
    <row r="6" spans="1:5">
      <c r="A6" t="s" s="4">
        <v>102</v>
      </c>
      <c r="B6" t="n" s="5">
        <v>1978068</v>
      </c>
      <c r="C6" t="n" s="5">
        <v>1491124</v>
      </c>
      <c r="D6" t="n" s="5">
        <v>3181613</v>
      </c>
      <c r="E6" t="n" s="5">
        <v>2277696</v>
      </c>
    </row>
    <row r="7" spans="1:5">
      <c r="A7" t="s" s="4">
        <v>103</v>
      </c>
      <c r="B7" t="n" s="5">
        <v>616528</v>
      </c>
      <c r="C7" t="n" s="5">
        <v>599139</v>
      </c>
      <c r="D7" t="n" s="5">
        <v>1150145</v>
      </c>
      <c r="E7" t="n" s="5">
        <v>1120409</v>
      </c>
    </row>
    <row r="8" spans="1:5">
      <c r="A8" t="s" s="4">
        <v>104</v>
      </c>
      <c r="D8" t="n" s="5">
        <v>5879</v>
      </c>
      <c r="E8" t="n" s="5">
        <v>0</v>
      </c>
    </row>
    <row r="9" spans="1:5">
      <c r="A9" t="s" s="3">
        <v>105</v>
      </c>
    </row>
    <row r="10" spans="1:5">
      <c r="A10" t="s" s="4">
        <v>20</v>
      </c>
      <c r="B10" t="n" s="5">
        <v>-7131852</v>
      </c>
      <c r="C10" t="n" s="5">
        <v>-8802836</v>
      </c>
    </row>
    <row r="11" spans="1:5">
      <c r="A11" t="s" s="4">
        <v>21</v>
      </c>
      <c r="B11" t="n" s="5">
        <v>2176542</v>
      </c>
      <c r="C11" t="n" s="5">
        <v>2363440</v>
      </c>
      <c r="D11" t="n" s="5">
        <v>-893753</v>
      </c>
      <c r="E11" t="n" s="5">
        <v>-422011</v>
      </c>
    </row>
    <row r="12" spans="1:5">
      <c r="A12" t="s" s="4">
        <v>22</v>
      </c>
      <c r="B12" t="n" s="5">
        <v>1597141</v>
      </c>
      <c r="C12" t="n" s="5">
        <v>-472395</v>
      </c>
      <c r="D12" t="n" s="5">
        <v>-2169608</v>
      </c>
      <c r="E12" t="n" s="5">
        <v>12584</v>
      </c>
    </row>
    <row r="13" spans="1:5">
      <c r="A13" t="s" s="4">
        <v>106</v>
      </c>
      <c r="B13" t="n" s="5">
        <v>-9655276</v>
      </c>
      <c r="C13" t="n" s="5">
        <v>-8525743</v>
      </c>
      <c r="D13" t="n" s="5">
        <v>-10037807</v>
      </c>
      <c r="E13" t="n" s="5">
        <v>-9281984</v>
      </c>
    </row>
    <row r="14" spans="1:5">
      <c r="A14" t="s" s="4">
        <v>24</v>
      </c>
      <c r="B14" t="n" s="5">
        <v>-11547</v>
      </c>
      <c r="C14" t="n" s="5">
        <v>-400334</v>
      </c>
      <c r="D14" t="n" s="5">
        <v>4002</v>
      </c>
      <c r="E14" t="n" s="5">
        <v>3976</v>
      </c>
    </row>
    <row r="15" spans="1:5">
      <c r="A15" t="s" s="4">
        <v>34</v>
      </c>
      <c r="B15" t="n" s="5">
        <v>147493</v>
      </c>
      <c r="C15" t="n" s="5">
        <v>70326</v>
      </c>
      <c r="D15" t="n" s="5">
        <v>69949</v>
      </c>
      <c r="E15" t="n" s="5">
        <v>-356021</v>
      </c>
    </row>
    <row r="16" spans="1:5">
      <c r="A16" t="s" s="4">
        <v>36</v>
      </c>
      <c r="B16" t="n" s="5">
        <v>1774520</v>
      </c>
      <c r="C16" t="n" s="5">
        <v>1526150</v>
      </c>
      <c r="D16" t="n" s="5">
        <v>0</v>
      </c>
      <c r="E16" t="n" s="5">
        <v>-1412136</v>
      </c>
    </row>
    <row r="17" spans="1:5">
      <c r="A17" t="s" s="4">
        <v>37</v>
      </c>
      <c r="B17" t="n" s="5">
        <v>100439</v>
      </c>
      <c r="C17" t="n" s="5">
        <v>196051</v>
      </c>
      <c r="D17" t="n" s="5">
        <v>18446</v>
      </c>
      <c r="E17" t="n" s="5">
        <v>-4731</v>
      </c>
    </row>
    <row r="18" spans="1:5">
      <c r="A18" t="s" s="4">
        <v>107</v>
      </c>
      <c r="B18" t="n" s="5">
        <v>1962063</v>
      </c>
      <c r="C18" t="n" s="5">
        <v>-1083005</v>
      </c>
      <c r="D18" t="n" s="5">
        <v>1226381</v>
      </c>
      <c r="E18" t="n" s="5">
        <v>110240</v>
      </c>
    </row>
    <row r="19" spans="1:5">
      <c r="A19" t="s" s="3">
        <v>108</v>
      </c>
    </row>
    <row r="20" spans="1:5">
      <c r="A20" t="s" s="4">
        <v>109</v>
      </c>
      <c r="B20" t="n" s="5">
        <v>-56908</v>
      </c>
      <c r="C20" t="n" s="5">
        <v>-9886</v>
      </c>
      <c r="D20" t="n" s="5">
        <v>-88944</v>
      </c>
      <c r="E20" t="n" s="5">
        <v>-83170</v>
      </c>
    </row>
    <row r="21" spans="1:5">
      <c r="A21" t="s" s="4">
        <v>110</v>
      </c>
      <c r="D21" t="n" s="5">
        <v>5738</v>
      </c>
      <c r="E21" t="n" s="5">
        <v>0</v>
      </c>
    </row>
    <row r="22" spans="1:5">
      <c r="A22" t="s" s="4">
        <v>111</v>
      </c>
      <c r="D22" t="n" s="5">
        <v>0</v>
      </c>
      <c r="E22" t="n" s="5">
        <v>-16182</v>
      </c>
    </row>
    <row r="23" spans="1:5">
      <c r="A23" t="s" s="4">
        <v>112</v>
      </c>
      <c r="B23" t="n" s="5">
        <v>-56908</v>
      </c>
      <c r="C23" t="n" s="5">
        <v>-9886</v>
      </c>
      <c r="D23" t="n" s="5">
        <v>-83206</v>
      </c>
      <c r="E23" t="n" s="5">
        <v>-99352</v>
      </c>
    </row>
    <row r="24" spans="1:5">
      <c r="A24" t="s" s="3">
        <v>113</v>
      </c>
    </row>
    <row r="25" spans="1:5">
      <c r="A25" t="s" s="4">
        <v>114</v>
      </c>
      <c r="D25" t="n" s="5">
        <v>0</v>
      </c>
      <c r="E25" t="n" s="5">
        <v>280823</v>
      </c>
    </row>
    <row r="26" spans="1:5">
      <c r="A26" t="s" s="4">
        <v>115</v>
      </c>
      <c r="B26" t="n" s="5">
        <v>0</v>
      </c>
      <c r="C26" t="n" s="5">
        <v>5555940</v>
      </c>
      <c r="D26" t="n" s="5">
        <v>4555600</v>
      </c>
      <c r="E26" t="n" s="5">
        <v>5455980</v>
      </c>
    </row>
    <row r="27" spans="1:5">
      <c r="A27" t="s" s="4">
        <v>116</v>
      </c>
      <c r="B27" t="n" s="5">
        <v>0</v>
      </c>
      <c r="C27" t="n" s="5">
        <v>-5555940</v>
      </c>
      <c r="D27" t="n" s="5">
        <v>-5531800</v>
      </c>
      <c r="E27" t="n" s="5">
        <v>-4220361</v>
      </c>
    </row>
    <row r="28" spans="1:5">
      <c r="A28" t="s" s="4">
        <v>117</v>
      </c>
      <c r="B28" t="n" s="5">
        <v>529500</v>
      </c>
      <c r="C28" t="n" s="5">
        <v>316251</v>
      </c>
      <c r="D28" t="n" s="5">
        <v>787170</v>
      </c>
      <c r="E28" t="n" s="5">
        <v>562850</v>
      </c>
    </row>
    <row r="29" spans="1:5">
      <c r="A29" t="s" s="4">
        <v>118</v>
      </c>
      <c r="B29" t="n" s="5">
        <v>529500</v>
      </c>
      <c r="C29" t="n" s="5">
        <v>316251</v>
      </c>
      <c r="D29" t="n" s="5">
        <v>-189030</v>
      </c>
      <c r="E29" t="n" s="5">
        <v>2079292</v>
      </c>
    </row>
    <row r="30" spans="1:5">
      <c r="A30" t="s" s="4">
        <v>119</v>
      </c>
      <c r="B30" t="n" s="5">
        <v>33829</v>
      </c>
      <c r="C30" t="n" s="5">
        <v>-26239</v>
      </c>
      <c r="D30" t="n" s="5">
        <v>-10620</v>
      </c>
      <c r="E30" t="n" s="5">
        <v>-32705</v>
      </c>
    </row>
    <row r="31" spans="1:5">
      <c r="A31" t="s" s="4">
        <v>120</v>
      </c>
      <c r="B31" t="n" s="5">
        <v>2468484</v>
      </c>
      <c r="C31" t="n" s="5">
        <v>-802879</v>
      </c>
      <c r="D31" t="n" s="5">
        <v>943525</v>
      </c>
      <c r="E31" t="n" s="5">
        <v>2057475</v>
      </c>
    </row>
    <row r="32" spans="1:5">
      <c r="A32" t="s" s="4">
        <v>121</v>
      </c>
      <c r="B32" t="n" s="5">
        <v>3352045</v>
      </c>
      <c r="C32" t="n" s="5">
        <v>2408520</v>
      </c>
      <c r="D32" t="n" s="5">
        <v>2408520</v>
      </c>
      <c r="E32" t="n" s="5">
        <v>351045</v>
      </c>
    </row>
    <row r="33" spans="1:5">
      <c r="A33" t="s" s="4">
        <v>122</v>
      </c>
      <c r="B33" t="n" s="5">
        <v>5820529</v>
      </c>
      <c r="C33" t="n" s="5">
        <v>1605641</v>
      </c>
      <c r="D33" t="n" s="5">
        <v>3352045</v>
      </c>
      <c r="E33" t="n" s="5">
        <v>2408520</v>
      </c>
    </row>
    <row r="34" spans="1:5">
      <c r="A34" t="s" s="3">
        <v>123</v>
      </c>
    </row>
    <row r="35" spans="1:5">
      <c r="A35" t="s" s="4">
        <v>124</v>
      </c>
      <c r="B35" t="n" s="7">
        <v>144090</v>
      </c>
      <c r="C35" t="n" s="7">
        <v>145100</v>
      </c>
      <c r="D35" t="n" s="5">
        <v>314111</v>
      </c>
      <c r="E35" t="n" s="5">
        <v>302411</v>
      </c>
    </row>
    <row r="36" spans="1:5">
      <c r="A36" t="s" s="3">
        <v>125</v>
      </c>
    </row>
    <row r="37" spans="1:5">
      <c r="A37" t="s" s="4">
        <v>126</v>
      </c>
      <c r="D37" t="n" s="7">
        <v>305118</v>
      </c>
      <c r="E37"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27</v>
      </c>
      <c r="B1" t="s" s="2">
        <v>1</v>
      </c>
      <c r="C1" t="s" s="2">
        <v>55</v>
      </c>
    </row>
    <row r="2" spans="1:3">
      <c r="B2" t="s" s="2">
        <v>2</v>
      </c>
      <c r="C2" t="s" s="2">
        <v>16</v>
      </c>
    </row>
    <row r="3" spans="1:3">
      <c r="A3" t="s" s="3">
        <v>128</v>
      </c>
    </row>
    <row r="4" spans="1:3">
      <c r="A4" t="s" s="4">
        <v>129</v>
      </c>
      <c r="B4" t="s" s="4">
        <v>130</v>
      </c>
      <c r="C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132</v>
      </c>
      <c r="B1" t="s" s="2">
        <v>1</v>
      </c>
      <c r="C1" t="s" s="2">
        <v>55</v>
      </c>
    </row>
    <row r="2" spans="1:3">
      <c r="B2" t="s" s="2">
        <v>2</v>
      </c>
      <c r="C2" t="s" s="2">
        <v>16</v>
      </c>
    </row>
    <row r="3" spans="1:3">
      <c r="A3" t="s" s="3">
        <v>133</v>
      </c>
    </row>
    <row r="4" spans="1:3">
      <c r="A4" t="s" s="4">
        <v>134</v>
      </c>
      <c r="B4" t="s" s="4">
        <v>135</v>
      </c>
      <c r="C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t="s" s="1">
        <v>137</v>
      </c>
      <c r="B1" t="s" s="2">
        <v>1</v>
      </c>
      <c r="C1" t="s" s="2">
        <v>55</v>
      </c>
    </row>
    <row r="2" spans="1:3">
      <c r="B2" t="s" s="2">
        <v>2</v>
      </c>
      <c r="C2" t="s" s="2">
        <v>16</v>
      </c>
    </row>
    <row r="3" spans="1:3">
      <c r="A3" t="s" s="3">
        <v>138</v>
      </c>
    </row>
    <row r="4" spans="1:3">
      <c r="A4" t="s" s="4">
        <v>139</v>
      </c>
      <c r="B4" t="s" s="4">
        <v>140</v>
      </c>
      <c r="C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ORGANIZATION AND NATURE OF BUSI</vt:lpstr>
      <vt:lpstr>SUMMARY OF SIGNIFICANT ACCOUNTI</vt:lpstr>
      <vt:lpstr>INVENTORY</vt:lpstr>
      <vt:lpstr>ADVANCE PAYMENTS</vt:lpstr>
      <vt:lpstr>PROPERTY AND EQUIPMENT</vt:lpstr>
      <vt:lpstr>INTANGIBLE ASSETS</vt:lpstr>
      <vt:lpstr>PREPAID LEASES</vt:lpstr>
      <vt:lpstr>SHORT-TERM BANK LOANS</vt:lpstr>
      <vt:lpstr>CUSTOMER DEPOSITS</vt:lpstr>
      <vt:lpstr>DUE TO RELATED PARTY</vt:lpstr>
      <vt:lpstr>INCOME TAXES</vt:lpstr>
      <vt:lpstr>STOCKHOLDERS' EQUITY</vt:lpstr>
      <vt:lpstr>STATUTORY RESERVE</vt:lpstr>
      <vt:lpstr>GOVERNMENT SUBSIDY INCOME</vt:lpstr>
      <vt:lpstr>SUMMARY OF SIGNIFICANT ACCOUN21</vt:lpstr>
      <vt:lpstr>SUMMARY OF SIGNIFICANT ACCOUN22</vt:lpstr>
      <vt:lpstr>INVENTORY (Tables)</vt:lpstr>
      <vt:lpstr>PROPERTY AND EQUIPMENT (Tables)</vt:lpstr>
      <vt:lpstr>INTANGIBLE ASSETS (Tables)</vt:lpstr>
      <vt:lpstr>PREPAID LEASES (Tables)</vt:lpstr>
      <vt:lpstr>INCOME TAXES (Tables)</vt:lpstr>
      <vt:lpstr>STATUTORY RESERVE (Tables)</vt:lpstr>
      <vt:lpstr>ORGANIZATION AND NATURE OF BU29</vt:lpstr>
      <vt:lpstr>SUMMARY OF SIGNIFICANT ACCOUN30</vt:lpstr>
      <vt:lpstr>SUMMARY OF SIGNIFICANT ACCOUN31</vt:lpstr>
      <vt:lpstr>SUMMARY OF SIGNIFICANT ACCOUN32</vt:lpstr>
      <vt:lpstr>INVENTORY (Details)</vt:lpstr>
      <vt:lpstr>ADVANCE PAYMENTS (Details Textu</vt:lpstr>
      <vt:lpstr>PROPERTY AND EQUIPMENT (Details</vt:lpstr>
      <vt:lpstr>PROPERTY AND EQUIPMENT (Detai36</vt:lpstr>
      <vt:lpstr>INTANGIBLE ASSETS (Details)</vt:lpstr>
      <vt:lpstr>INTANGIBLE ASSETS (Details Text</vt:lpstr>
      <vt:lpstr>PREPAID LEASES (Details)</vt:lpstr>
      <vt:lpstr>PREPAID LEASES (Details Textual</vt:lpstr>
      <vt:lpstr>SHORT-TERM BANK LOANS (Details </vt:lpstr>
      <vt:lpstr>CUSTOMER DEPOSITS (Details Text</vt:lpstr>
      <vt:lpstr>DUE TO RELATED PARTY (Details T</vt:lpstr>
      <vt:lpstr>INCOME TAXES (Details)</vt:lpstr>
      <vt:lpstr>INCOME TAXES (Details 1)</vt:lpstr>
      <vt:lpstr>INCOME TAXES (Details Textual)</vt:lpstr>
      <vt:lpstr>STOCKHOLDERS' EQUITY (Details T</vt:lpstr>
      <vt:lpstr>STATUTORY RESERVE (Details)</vt:lpstr>
      <vt:lpstr>GOVERNMENT SUBSIDY INCOM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7:10:31Z</dcterms:created>
  <dcterms:modified xmlns:dcterms="http://purl.org/dc/terms/" xmlns:xsi="http://www.w3.org/2001/XMLSchema-instance" xsi:type="dcterms:W3CDTF">2015-07-10T17:10:31Z</dcterms:modified>
  <dc:title xmlns:dc="http://purl.org/dc/elements/1.1/">Untitled</dc:title>
  <dc:description xmlns:dc="http://purl.org/dc/elements/1.1/"/>
  <dc:subject xmlns:dc="http://purl.org/dc/elements/1.1/"/>
  <cp:keywords/>
  <cp:category/>
</cp:coreProperties>
</file>